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tinuing Operations" sheetId="7" state="visible" r:id="rId7"/>
    <sheet xmlns:r="http://schemas.openxmlformats.org/officeDocument/2006/relationships" name="Significant Accounting Policies" sheetId="8" state="visible" r:id="rId8"/>
    <sheet xmlns:r="http://schemas.openxmlformats.org/officeDocument/2006/relationships" name="Property" sheetId="9" state="visible" r:id="rId9"/>
    <sheet xmlns:r="http://schemas.openxmlformats.org/officeDocument/2006/relationships" name="Investment in Masterson West II" sheetId="10" state="visible" r:id="rId10"/>
    <sheet xmlns:r="http://schemas.openxmlformats.org/officeDocument/2006/relationships" name="Acquisitions of oil and gas pro"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Notes Payable" sheetId="14" state="visible" r:id="rId14"/>
    <sheet xmlns:r="http://schemas.openxmlformats.org/officeDocument/2006/relationships" name="Senior Unsecured Convertible Pr"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Operating lease"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Property (Tables)" sheetId="24" state="visible" r:id="rId24"/>
    <sheet xmlns:r="http://schemas.openxmlformats.org/officeDocument/2006/relationships" name="Acquisitions of oil and gas p_2" sheetId="25" state="visible" r:id="rId25"/>
    <sheet xmlns:r="http://schemas.openxmlformats.org/officeDocument/2006/relationships" name="Asset retirement obligations (T" sheetId="26" state="visible" r:id="rId26"/>
    <sheet xmlns:r="http://schemas.openxmlformats.org/officeDocument/2006/relationships" name="Derivative Financial Instrume_2" sheetId="27" state="visible" r:id="rId27"/>
    <sheet xmlns:r="http://schemas.openxmlformats.org/officeDocument/2006/relationships" name="Senior Unsecured Convertible _2" sheetId="28" state="visible" r:id="rId28"/>
    <sheet xmlns:r="http://schemas.openxmlformats.org/officeDocument/2006/relationships" name="Stock options (Tables)" sheetId="29" state="visible" r:id="rId29"/>
    <sheet xmlns:r="http://schemas.openxmlformats.org/officeDocument/2006/relationships" name="Income taxes (Tables)" sheetId="30" state="visible" r:id="rId30"/>
    <sheet xmlns:r="http://schemas.openxmlformats.org/officeDocument/2006/relationships" name="Significant accounting polici_3" sheetId="31" state="visible" r:id="rId31"/>
    <sheet xmlns:r="http://schemas.openxmlformats.org/officeDocument/2006/relationships" name="Property (Details)" sheetId="32" state="visible" r:id="rId32"/>
    <sheet xmlns:r="http://schemas.openxmlformats.org/officeDocument/2006/relationships" name="Investment in Masterson West _2" sheetId="33" state="visible" r:id="rId33"/>
    <sheet xmlns:r="http://schemas.openxmlformats.org/officeDocument/2006/relationships" name="Acquisitions of oil and gas p_3" sheetId="34" state="visible" r:id="rId34"/>
    <sheet xmlns:r="http://schemas.openxmlformats.org/officeDocument/2006/relationships" name="Acquisitions of oil and gas p_4" sheetId="35" state="visible" r:id="rId35"/>
    <sheet xmlns:r="http://schemas.openxmlformats.org/officeDocument/2006/relationships" name="Acquisitions of oil and gas p_5" sheetId="36" state="visible" r:id="rId36"/>
    <sheet xmlns:r="http://schemas.openxmlformats.org/officeDocument/2006/relationships" name="Asset retirement obligations (D" sheetId="37" state="visible" r:id="rId37"/>
    <sheet xmlns:r="http://schemas.openxmlformats.org/officeDocument/2006/relationships" name="Asset retirement obligations _2"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Notes Payable (Details Narrativ" sheetId="42" state="visible" r:id="rId42"/>
    <sheet xmlns:r="http://schemas.openxmlformats.org/officeDocument/2006/relationships" name="Senior Unsecured Convertible _3" sheetId="43" state="visible" r:id="rId43"/>
    <sheet xmlns:r="http://schemas.openxmlformats.org/officeDocument/2006/relationships" name="Common Stock (Details Narrative" sheetId="44" state="visible" r:id="rId44"/>
    <sheet xmlns:r="http://schemas.openxmlformats.org/officeDocument/2006/relationships" name="Stock options (Details)" sheetId="45" state="visible" r:id="rId45"/>
    <sheet xmlns:r="http://schemas.openxmlformats.org/officeDocument/2006/relationships" name="Stock options (Details 1)" sheetId="46" state="visible" r:id="rId46"/>
    <sheet xmlns:r="http://schemas.openxmlformats.org/officeDocument/2006/relationships" name="Stock options (Details Narrativ"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Operating lease (Details Narrat" sheetId="51" state="visible" r:id="rId51"/>
    <sheet xmlns:r="http://schemas.openxmlformats.org/officeDocument/2006/relationships" name="Related Party Transactions (Det" sheetId="52" state="visible" r:id="rId52"/>
    <sheet xmlns:r="http://schemas.openxmlformats.org/officeDocument/2006/relationships" name="Concentrations (Details Narrati"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31">
  <si>
    <t>Document and Entity Information - USD ($)</t>
  </si>
  <si>
    <t>12 Months Ended</t>
  </si>
  <si>
    <t>Dec. 31, 2019</t>
  </si>
  <si>
    <t>Mar. 30, 2020</t>
  </si>
  <si>
    <t>Sep. 30, 2019</t>
  </si>
  <si>
    <t>Document And Entity Information</t>
  </si>
  <si>
    <t>Entity Registrant Name</t>
  </si>
  <si>
    <t>EMPIRE PETROLEUM CORPORATION</t>
  </si>
  <si>
    <t>Entity Central Index Key</t>
  </si>
  <si>
    <t>0000887396</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1-16653</t>
  </si>
  <si>
    <t>EntityAddressAddressLine1</t>
  </si>
  <si>
    <t xml:space="preserve">1203 East 33rd Street Suite 250 </t>
  </si>
  <si>
    <t>EntityAddressPostalZipCode</t>
  </si>
  <si>
    <t>74105</t>
  </si>
  <si>
    <t>EntityTaxIdentificationNumber</t>
  </si>
  <si>
    <t>731238709</t>
  </si>
  <si>
    <t>EntityAddressCityOrTown</t>
  </si>
  <si>
    <t>Tulsa</t>
  </si>
  <si>
    <t>LocalPhoneNumber</t>
  </si>
  <si>
    <t>444-8002</t>
  </si>
  <si>
    <t>CityAreaCode</t>
  </si>
  <si>
    <t>539</t>
  </si>
  <si>
    <t>EntityAddressStateOrProvince</t>
  </si>
  <si>
    <t>OKLAHOMA</t>
  </si>
  <si>
    <t>CONSOLIDATED BALANCE SHEETS - USD ($)</t>
  </si>
  <si>
    <t>Dec. 31, 2018</t>
  </si>
  <si>
    <t>Current assets:</t>
  </si>
  <si>
    <t>Cash</t>
  </si>
  <si>
    <t xml:space="preserve"> </t>
  </si>
  <si>
    <t>Accounts receivable - oil and natural gas sales and other</t>
  </si>
  <si>
    <t>Inventory</t>
  </si>
  <si>
    <t>Unrealized gain on derivative instruments</t>
  </si>
  <si>
    <t>Prepaids</t>
  </si>
  <si>
    <t>Total current assets</t>
  </si>
  <si>
    <t>Oil and natural gas properties, successful efforts</t>
  </si>
  <si>
    <t>Less: accumulated depreciation and depletion</t>
  </si>
  <si>
    <t>Total oil and natural gas properties, net</t>
  </si>
  <si>
    <t>Other property and equipment, net of $1,830 accumulated depreciation</t>
  </si>
  <si>
    <t>Total property and equipment</t>
  </si>
  <si>
    <t>Total assets</t>
  </si>
  <si>
    <t>Current liabilities:</t>
  </si>
  <si>
    <t>Accounts payable</t>
  </si>
  <si>
    <t>Accrued expenses</t>
  </si>
  <si>
    <t>Unrealized loss on derivatives</t>
  </si>
  <si>
    <t>Current portion of long term notes payable</t>
  </si>
  <si>
    <t>Total current liabilities</t>
  </si>
  <si>
    <t>Long term portion of unrealized loss on derivatives</t>
  </si>
  <si>
    <t>Long term notes payable</t>
  </si>
  <si>
    <t>Asset retirement obligations</t>
  </si>
  <si>
    <t>Total liabilities</t>
  </si>
  <si>
    <t>Stockholders' equity (deficit):</t>
  </si>
  <si>
    <t>Common stock - $.001 par value 150,000,000 shares authorized, 20,367,277 and 17,345,609 shares issued and outstanding, respectively</t>
  </si>
  <si>
    <t>Additional paid in capital</t>
  </si>
  <si>
    <t>Accumulated deficit</t>
  </si>
  <si>
    <t>Total stockholders' equity (deficit)</t>
  </si>
  <si>
    <t>Total liabilities and stockholders' equity (deficit)</t>
  </si>
  <si>
    <t>CONSOLIDATED BALANCE SHEETS (Parenthetical) - USD ($)</t>
  </si>
  <si>
    <t>CONSOLIDATED BALANCE SHEETS</t>
  </si>
  <si>
    <t>Other property and equipment, accumulated depreciation</t>
  </si>
  <si>
    <t>Common stock par value</t>
  </si>
  <si>
    <t>Common stock shares authorized</t>
  </si>
  <si>
    <t>Common stock shares issued</t>
  </si>
  <si>
    <t>Common stock shares outstanding</t>
  </si>
  <si>
    <t>CONSOLIDATED STATEMENTS OF OPERATIONS - USD ($)</t>
  </si>
  <si>
    <t>Revenue:</t>
  </si>
  <si>
    <t>Oil and gas sales</t>
  </si>
  <si>
    <t>Unrealized gain on derivatives</t>
  </si>
  <si>
    <t>Total Revenue</t>
  </si>
  <si>
    <t>Costs and expenses:</t>
  </si>
  <si>
    <t>Operating</t>
  </si>
  <si>
    <t>Taxes - production</t>
  </si>
  <si>
    <t>Depreciation, depletion and amortization</t>
  </si>
  <si>
    <t>Accretion of asset retirement obligation</t>
  </si>
  <si>
    <t>General and administrative</t>
  </si>
  <si>
    <t>Total costs and expenses</t>
  </si>
  <si>
    <t>Operating loss</t>
  </si>
  <si>
    <t>Other expense:</t>
  </si>
  <si>
    <t>Interest expense</t>
  </si>
  <si>
    <t>Net loss</t>
  </si>
  <si>
    <t>Net loss per common share, basic and diluted</t>
  </si>
  <si>
    <t>Weighted average number of common shares outstanding basic and diluted</t>
  </si>
  <si>
    <t>CONSOLIDATED STATEMENTS OF CHANGES IN STOCKHOLDERS' EQUITY (DEFICIT) - USD ($)</t>
  </si>
  <si>
    <t>Total</t>
  </si>
  <si>
    <t>Common Stock</t>
  </si>
  <si>
    <t>Common Stock Subscribed, not yet issued</t>
  </si>
  <si>
    <t>Stock Subscription Receivable</t>
  </si>
  <si>
    <t>Additional Paid-In Capital</t>
  </si>
  <si>
    <t>Accumulated Deficit</t>
  </si>
  <si>
    <t>Beginning Balance, Amount at Dec. 31, 2017</t>
  </si>
  <si>
    <t>Beginning Balance, Shares at Dec. 31, 2017</t>
  </si>
  <si>
    <t>Termination of Masterson West</t>
  </si>
  <si>
    <t>Shares, options, and warrants issued, Shares</t>
  </si>
  <si>
    <t>Shares, options, and warrants issued, Amount</t>
  </si>
  <si>
    <t>Ending Balance, Shares at Dec. 31, 2018</t>
  </si>
  <si>
    <t>Ending Balance, Amount at Dec. 31, 2018</t>
  </si>
  <si>
    <t>Shares, options, warrants and conversion features issued, Shares</t>
  </si>
  <si>
    <t>Shares, options, warrants and conversion features issued, Amount</t>
  </si>
  <si>
    <t>Ending Balance, Shares at Dec. 31, 2019</t>
  </si>
  <si>
    <t>Ending Balance, Amount at Dec. 31, 2019</t>
  </si>
  <si>
    <t>CONSOLIDATED STATEMENTS OF CASH FLOWS - USD ($)</t>
  </si>
  <si>
    <t>Cash flows from operating activities:</t>
  </si>
  <si>
    <t>Adjustments to reconcile net loss to net cash used in operating activities:</t>
  </si>
  <si>
    <t>Fair value of options and warrants granted</t>
  </si>
  <si>
    <t>Amortization of warrant value and conversion feature on convertible notes</t>
  </si>
  <si>
    <t>Amortization of debt issue costs</t>
  </si>
  <si>
    <t>Change in operating assets and liabilities:</t>
  </si>
  <si>
    <t>Accounts receivable</t>
  </si>
  <si>
    <t>Unrealized gain (loss) on derivatives</t>
  </si>
  <si>
    <t>Net cash used in operating activities</t>
  </si>
  <si>
    <t>Cash flows from investing activities:</t>
  </si>
  <si>
    <t>Acquisition of oil and gas properties</t>
  </si>
  <si>
    <t>Purchase of property and equipment</t>
  </si>
  <si>
    <t>Net cash used in investing activities</t>
  </si>
  <si>
    <t>Cash flows from financing activities:</t>
  </si>
  <si>
    <t>Proceeds from long term debt</t>
  </si>
  <si>
    <t>Principal payments on long term debt</t>
  </si>
  <si>
    <t>Proceeds from stock and warrant issuance</t>
  </si>
  <si>
    <t>Net cash provided by financing activities</t>
  </si>
  <si>
    <t>Net increase in cash</t>
  </si>
  <si>
    <t>Cash - Beginning of year</t>
  </si>
  <si>
    <t>Cash - End of year</t>
  </si>
  <si>
    <t>Supplemental cash flow information</t>
  </si>
  <si>
    <t>Cash paid for interest</t>
  </si>
  <si>
    <t>Noncash investing and financing activities</t>
  </si>
  <si>
    <t>Common stock issued for acquisition of property assets</t>
  </si>
  <si>
    <t>Termination of Masterson West II transaction</t>
  </si>
  <si>
    <t>Noncash additions to asset retirement obligations</t>
  </si>
  <si>
    <t>Purchases of oil and natural gas properties in accrued expenses</t>
  </si>
  <si>
    <t>Continuing Operations</t>
  </si>
  <si>
    <t>1. Continuing Operations</t>
  </si>
  <si>
    <t>The ultimate recoverability of the Company's investment in its oil and gas interests is dependent upon the existence, discovery, and development of economically recoverable oil and gas reserves, the ability of the Company to obtain necessary financing to further develop the interests, and upon the ability to attain future profitable production. The Company has been incurring significant losses in recent years and future financing is uncertain. These factors indicate that there is a substantial doubt about the Company's ability to continue as a going concern. The continuation of the Company is dependent upon the ability of the Company to raise capital and attain future profitable operations.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These financial statements do not include any adjustments that might be necessary to the carrying value of assets and liabilities, reported expenses and the balance sheet classifications used should the Company be unable to continue as a going concern. The Company expects to incur costs related to future oil and natural gas acquisitions for the foreseeable future. It is expected that management will attempt to raise additional capital and seek additional debt financing for future investment opportunities and working capital requirements.</t>
  </si>
  <si>
    <t>Significant Accounting Policies</t>
  </si>
  <si>
    <t>2. Significant Accounting Polici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a) Principles of consolidation The consolidated financial statements of the Company include the accounts of the Company and its 100 percent owned subsidiary. The Company consolidates the financial statements of these entities. All material intercompany balances and transactions have been eliminated. (b) Use of estimates in the preparation of financial statements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 (c) Accounts receivable The Company sells oil and natural gas to various customers. The receivables related to these operations are generally unsecured.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for the years ended December 31, 2019 and 2018, respectively. (d) Oil and natural gas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e) Derivative instruments The Company enters into swap agreements to manage its exposure to oil and natural gas price fluctuations. The fair value of derivative contracts are recognized as an asset or liability on the Companys balance sheet. Realized gain or loss is recognized as a component of revenue when the swap contracts mature. For contracts which have not matured, an unrealized gain or loss is recorded based on the value of the outstanding contracts. (f)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g) Revenue recognition On January 1, 2018, the Company adopted ASC Topic 606, Revenue from Contracts with Customers, (ASC 606) using the modified retrospective approach, which only applies to contracts that were not completed as of the date of initial application. The adoption did not require an adjustment to opening retained earnings for the cumulative effect adjustment and does not have a material impact on the Companys reported net income (loss), cash flows used in operations or statement of stockholders equity (deficit).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Companys oil and natural gas marketing contracts transfer physical custody and title at or near the wellhead, which is generally when control of the oil has been transferred to the purchaser. While the loss of these customers may result in a temporary interruption in sales, the availability of alternative purchasers mitigates these risks. The majority of the Companys natural gas is sold at the lease location, which is generally when control of the natural gas has been transferred to the purchaser. The Company follows the sales method of accounting for natural gas sales, recognizing revenue based on the Companys actual proceeds from the natural gas sold to purchasers on an accrual basis. Revenues are reported net of working interest and royalty amounts due. (h)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18 and 2019, the Company had 17,524,169 and 18,345,834 options and warrants outstanding, respectively, that were not included in the calculation of earnings per share for the periods then ended. Such financial instruments may become dilutive and would then need to be included in future calculations of Diluted EPS. At December 31, 2019 and 2018, the outstanding options were considered anti-dilutive since the strike prices were above the market price and since the Company has incurred losses year to date. (i)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j) Financial instruments: The carrying value of current assets and current liabilities approximate their fair value due to the relatively short period to maturity of the instruments. The carrying value of the convertible debt also approximates its fair value as of December 31, 2019. Management's estimates, including reserves and asset retirement obligations, are based on an assessment of qualitative factors that are considered level 3 measurements in the fair value valuation hierarchy required by FASB ASC 820. (k) Stock option plan: The Company expenses options granted over the vesting period based on the grant date fair value of the award. For awards subject to service conditions, compensation expense is recognized as the options vest. (l)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February 2016, the FASB issued ASU No.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is ASU requires disclosures to help investors and other financial statement users better understand the amount, timing and uncertainty of cash flows arising from leases. The guidance is effective for annual periods beginning after December 15, 2020 and early adoption is permitted. Based on managements initial assessment, ASU No. 2016-02 will not have a material impact on the Companys financial statements.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as effective in annual periods beginning after December 15, 2018. The Company adopted this standard in the first quarter of fiscal 2019.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Management has reviewed the new standard in conjunction with its current practices and believes that it will not have a material impact on the financial statements.</t>
  </si>
  <si>
    <t>Property</t>
  </si>
  <si>
    <t>3. Property</t>
  </si>
  <si>
    <t xml:space="preserve">In 2019, the Company, through its subsidiary Empire North Dakota, LLC, purchased oil and gas properties in Montana and North Dakota (See Footnote 5). In 2018, the Company, through its subsidiary, Empire Louisiana, LLC, purchased oil and natural gas properties in St. Landry and Beauregard parishes in Louisiana (see Footnote 5). The aggregate capitalized costs of oil and natural gas properties as of December 31, 2019 and 2018 are as follows: 2019 2018 Proved producing wells $ 3,826,522 $ 584,461 Proved undeveloped 2,232,358 547,882 Lease and well equipment 1,121,527 284,233 Asset retirement obligation 5,480,050 228,721 Gross capitalized costs 12,660,457 1,645,297 Depreciation, Depletion and Amortization (3,365,340 ) (15,527 ) Net capitalized costs $ 9,295,117 $ 1,629,770 </t>
  </si>
  <si>
    <t>Investment in Masterson West II, LLC</t>
  </si>
  <si>
    <t>4. Investment in Masterson West II, LLC</t>
  </si>
  <si>
    <t>On December 22, 2016, the Company entered into a subscription and contribution agreement with Masterson West, LLC ("Masterson West") (the "Contribution Agreement") relating to the newly formed Masterson West II, LLC, a Texas limited liability company ("Masterson West II"). Pursuant to the Contribution Agreement, among other things, (a) at the initial closing, the Company agreed to contribute 2,000,000 shares of its common stock, par value $0.001 per share (the "Common Stock"), to Masterson West II, along with an additional 38,000,000 shares of Common Stock and (b) at the final closing, Masterson West had an obligation to contribute certain oil and gas properties (the "Contributed Properties") to Masterson West II in exchange for the Company contributing cash of not less than $9,000,000 and up to $18,000,000 to Masterson West II. The final closing was scheduled to occur no later than April 1, 2017. Also on December 22, 2016, the Company entered into a limited liability agreement of Masterson West II with Masterson West (the "LLC Agreement"). On February 18, 2017, Gary C. Adams, the majority owner of Masterson West unexpectedly passed away. As a result of this development, the transactions were not consummated. On December 1, 2018, the Company and Masterson West agreed to terminate and unwind the Contribution Agreement in a manner as if the parties had never entered into the Contribution Agreement. As a result of the Termination Agreement, in 2018 the Company reversed its $300,000 investment in Masterson West II and the related common stock subscription and paid in capital.</t>
  </si>
  <si>
    <t>Acquisitions of oil and gas properties</t>
  </si>
  <si>
    <t>5. Acquisitions of oil and gas properties</t>
  </si>
  <si>
    <t xml:space="preserve">2019 Acquisitions Warhorse Acquisition On June 10, 2019, the Company received a sheriff’s deed dated as of May 29, 2019 (the “Sheriff’s Deed”) pertaining to two wells in St. Landry Parish purchased from Business First Bancshares, Inc. d/b/a Business First Bank (“Business First”). Pursuant to the Sheriff’s Deed, the Company acquired certain oil and natural gas properties located in St. Landry Parish, Louisiana, including operated working interest in two producing wells. The Company purchased Business First’s position as the superior lienholder and seizing creditor of such oil and natural gas properties, which were owned by Warhorse Oil &amp; Gas, LLC, for $450,000 plus $16,993 sheriff fees. The payment was paid from loan proceeds. The Company treated the acquisition as an asset purchase. An amount equal to $73,968 was allocated to lease and well equipment and $378,110 was allocated to producing properties. An asset retirement obligation of $19,732 was recorded in conjunction with the purchase. EnergyQuest Acquisition On March 28, 2019, the Company purchased 184 oil producing properties from EnergyQuest II, LLC (“EnergyQuest”) for a purchase price of $5,600,000. The effective date of the transaction is January 1, 2019. After certain adjustments related to the effective date, the total proceeds paid to EnergyQuest were $5,646,126. Such proceeds were paid from borrowing on notes payable and sales of unregistered securities of the Company. 2018 Acquisitions Cardinal Acquisition On August 28, 2018, the Company purchased oil producing properties from Cardinal Exploration and Production Company (“Cardinal”) for a purchase price of $323,000. The effective date of the transaction was June 1, 2018. After certain adjustments related to the effective date, the total proceeds paid to Cardinal were $293,965. Such proceeds were paid from sales of unregistered securities of the Company. Exodus Acquisition On September 20, 2018, the Company purchased oil and natural gas properties from Exodus Energy, Inc. (“Exodus”) for a purchase price of $969,042. Post close adjustments reduced the purchase price to $959,339. The effective date of the transaction was August 1, 2018. Such proceeds were paid from loan proceeds and sales of unregistered securities. Riviera Upstream Acquisition On October 29, 2018, the Company purchased oil and natural gas properties from Riviera Upstream, LLC formerly known as Linn Energy Holdings, LLC (“Riviera”) for a purchase price of $205,000. Post close adjustments reduced the total purchase price to $163,273. The effective date of the transaction was October 1, 2018. The following table sets forth the Company’s purchase price allocations: Cardinal Exodus Riviera EnergyQuest Fair Value of Assets Acquired Accounts receivable $ 57,061 $ 143,807 $ 50,335 $ 829,183 Inventory of oil in tanks — — — 438,320 Oil and natural gas Properties (a) 377,747 1,059,296 208,254 10,939,799 Total Assets Acquired $ 434,808 1,203,103 258,589 12,207,302 Fair Value of liabilities Assumed Accounts payable – trade 28,026 134,104 8,607 1,489,363 Asset retirement obligations 83,782 99,957 44,982 5,117,939 Total Liabilities Assumed $ 111,808 234,061 53,589 6,607,302 Purchase Price $ 323,000 $ 969,042 $ 205,000 $ 5,600,000 (a) The Cardinal acquisition was of oil producing properties only. The fair values of assets acquired and liabilities assumed were based on the following key inputs: Oil and natural gas properties The fair value of proved oil and natural gas properties was measured using valuation techniques that convert the future cash flows to a single discounted amount. Significant inputs to the valuation of 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s determined for accounts receivable and accounts payable – trade were equivalent to the carrying value due to their short-term nature. Accounts payable - trade includes liabilities primarily related to well activity prior to close. For 2019, the financial statements include EnergyQuest from the date of acquisition and Exodus, Cardinal, and Riviera for the full year. The unaudited financial information in the table below summarizes the combined results of operations of the Company, the Exodus, Cardinal, Riviera, and EnergyQuest assets acquired for the year ended December 31, 2018 on a pro forma basis, as though the companies had been combined as of January 1, 2018. The unaudited pro forma earnings for the years ending December 31, 2018 were adjusted to include $26,586 of depreciation, depletion, and amortization. Incremental interest expense of $29,498 was included for the years ended December 31, 2018 as if the Senior Revolver Loan Agreement used to help fund the acquisition had been entered into on January 1, 2018. Earnings per share were adjusted to include the additional 3,258,811 shares of the Company’s common stock issued to help fund the acquisitions as if those shares had been issued on January 1, 2018. The unaudited pro forma information is provided for informational purposes only and does not purport to be indicative of the Company’s combined results of operations which would actually have been obtained had the acquisitions taken place on January 1, 2018, nor should it be taken as indicative of the Company’s future consolidated results of operations. (Unaudited) December 31, 2018 Oil and gas sales $ 7,857,135 Net loss 1,286,233 Earnings per share, basic and diluted $ 0.08 </t>
  </si>
  <si>
    <t>Asset Retirement Obligation [Abstract]</t>
  </si>
  <si>
    <t>6. Asset retirement obligations</t>
  </si>
  <si>
    <t xml:space="preserve">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fair value was determined on a discounted cash flow model which included assumptions of the estimated current abandonment costs, discount rate of 7.4%, inflation rate of 3%, and timing associated with the occurrence of these costs. The Company’s asset retirement obligation transactions during the years ended December 31, 2019 and 2018 are summarized in the table below. For the year ended December 31, 2019 For the year ended December 31, 2018 Asset retirement obligations, beginning of period $ 230,650 $ 0 Liabilities assumed in acquisitions 5,251,329 228,721 Accretion expense 306,301 1,929 Asset retirement obligation, end of period $ 5,788,280 $ 230,650 </t>
  </si>
  <si>
    <t>Derivative Financial Instruments</t>
  </si>
  <si>
    <t>7. Derivative Financial Instruments</t>
  </si>
  <si>
    <t xml:space="preserve">The Company uses derivative financial instruments to manage its exposure to commodity price fluctuations. Commodity derivative instruments are used to reduce the effect of volatility of price changes on the oil and gas the Company produces and sells. The Companys derivative financial instruments consist of oil and natural gas swaps. The Company does not enter into derivative financial instruments for speculative or trading purpose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swap contracts are recognized and recorded as an asset or liability on the Companys balance sheet. The following table summarized the amounts reported in earnings, as a component of revenue, related to the commodity derivative instruments for the years ended December 31, 2019 and 2018: As of December 31, 2019 2018 Gain (loss) on derivatives: Oil derivatives 25,894 109,273 Natural gas derivatives 7,749 3,808 Total 33,643 113,081 The following represents the Companys net cash receipts from (payments on) derivatives for the years ended December 31, 2019 and 2018: As of December 31, 2019 2018 Net cash receipts from (payments on) derivatives: Oil derivatives 358,799 16,629 Natural gas derivatives 11,557 (11,913 ) Total 370,356 4,716 The following table sets forth the Companys outstanding oil derivative contracts at December 31, 2019. The Company has no outstanding natural gas derivatives. All of the Companys derivatives are expected to settle by November 30, 2021: First quarter Second quarter Third quarter Fourth quarter Oil Swaps: 2020 Volume (Bbl) 23,413 23,172 22,944 20,944 Price per Bbl $60.32 $59.53 $58.26 $55.09 2021 Volume (Bbl) 20,106 15,683 6,665 4,372 Price per Bbl $49.43 $50.47 $49.30 $50.87 </t>
  </si>
  <si>
    <t>Notes Payable</t>
  </si>
  <si>
    <t>8. Notes Payable</t>
  </si>
  <si>
    <t>In July and August, 2018, the Company entered into two unsecured note agreements totaling $25,000 with Mr. Anthony Kamin, who is also a member of the Companys Board of Directors. The notes were payable on demand and accrued interest at 8% interest. In March 2019, Mr. Kamin used the $50,000 note balances to exercise some of his outstanding warrants to purchase common stock (See Note 10). In February 2019, the Company entered into five unsecured promissory note agreements with accredited investors, including the agreement with Mr. Kamin discussed above, totaling $90,000. The notes were due May 1, 2019, and accrued interest at 8%. One of the notes, in the amount of $15,000 was issued to Michael R. Morrisett, the Company's President. These notes and the related interest were paid in May 2019. In September 20, 2018 the Company entered into a Senior Revolver Loan Agreement (the Agreement) with CrossFirst Bank (CrossFirst). The Agreement was amended March 27, 2019 (the Amended Agreement). The Amended Agreement revolver commitment amount is $9,000,000 which is reduced by $150,000 per calendar quarter ($8,550,000 at December 31, 2019) and the maximum amount that can be advanced under the Agreement is $20,000,000 and includes interest at Wall Street Journal Prime plus 150 basis points (6.25% as of December 31, 2019). The Agreement matures on March 27, 2021. Collateral for the loan is a lien on all of the assets of the Companys wholly owned subsidiaries, Empire Louisiana and Empire North Dakota, and a first priority mortgage lien, pledge of and security interest in not less than 80% of Empire Louisianas and Empire North Dakotas producing oil, gas and other leasehold and mineral interests. The Agreement requires Empire Louisiana, beginning December 31, 2018 to maintain certain covenants including an EBITDAX to interest expense of at least 3:1 and funded debt to EBITDAX of 4:1 on a trailing twelve month basis. As of December 31, 2019, the Company has $7,782,253 outstanding under the Agreement.</t>
  </si>
  <si>
    <t>Senior Unsecured Convertible Promissory Notes</t>
  </si>
  <si>
    <t>9. Senior Unsecured Convertible Promissory Notes</t>
  </si>
  <si>
    <t xml:space="preserve">In December 2016, the Company entered into securities purchase agreements (each, a "Securities Purchase Agreement" and, collectively, the "Securities Purchase Agreements") with four accredited investors, pursuant to which it issued senior unsecured convertible promissory notes due December 31, 2018 (each, a "Convertible Note" and, collectively, the "Convertible Notes") in the aggregate amount of $132,500 in cash. Each Convertible Note accrues interest at 6%, wa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interest under each Convertible Note was accrued and paid upon the maturity date or earlier conversion. The value allocated to the Warrant Certificates was the fair value determined using the Black-Scholes option valuation with the following assumptions: no dividend yield, expected annual volatility of 112%, risk free interest rate of 0.91% and an expected useful life of two years, The fair value of the Warrant Certificates was allocated $38,115 to Paid in Capital and $38,115 as Debt Issue Costs. The Notes' conversion features were valued at their intrinsic value in excess of the debt's allocated value of $38,115 and resulted in additional Paid in Capital and Debt Issue Costs. The Debt Issue Costs represent a direct deduction of the face amount the Convertible Notes was amortized as interest expense over the life of the Notes. In January 2017, the Company entered into securities purchase agreements (each, a "Securities Purchase Agreement" and, collectively, the "Securities Purchase Agreements") with two accredited investors, pursuant to which it issued senior unsecured convertible promissory notes due December 31, 2018 (each, a "Convertible Note" and, collectively, the "Convertible Notes") in the aggregate amount of $62,500 in cash. Each Convertible Note accrues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of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0%, risk free interest rate of 1.23% and an expected useful life of two years. The fair value of the Warrant Certificates was allocated $16,975 to Paid in Capital. The Notes' conversion features were valued at their intrinsic value in excess of the debt's allocated value of $16,975 and resulted in additional Paid in Capital. The Debt Issue Costs represent a direct deduction of the face amount the Convertible Notes and was amortized as interest expense over the life of the Notes. In September and October 2017, the Company entered into securities purchase agreements (each, a "Securities Purchase Agreement" and, collectively, the "Securities Purchase Agreements") with two accredited investors, pursuant to which it issued senior unsecured convertible promissory notes due December 31, 2019 (each, a "Convertible Note" and, collectively, the "Convertible Notes") in the aggregate amount of $65,000 in cash. Each Convertible Note accrues interest at 6%, is due December 31, 2019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 The full amount of interest under each Convertible Note is accrued and paid upon the maturity date or earlier conversion. The value allocated to the September Warrant Certificates was the fair value determined using the Black-Scholes option valuation with the following assumptions: no dividend yield, expected annual volatility of 154%, risk free interest rate of 1.35% and an expected useful life of 28 months. The value allocated to the October Warrant Certificates was the fair value determined using the Black-Scholes option valuation with the following assumptions: no dividend yield, expected annual volatility of 180%, risk free interest rate of 1.51% and an expected useful life of 27 months. The fair value of the Warrant Certificates of $13,918 was allocated to Paid in Capital. The Notes' conversion features were valued at their intrinsic value in excess of the debt's allocated value of $13,918 and resulted in additional Paid in Capital. The Debt Issue Costs represent a direct deduction of the face amount the Convertible Notes and was amortized as interest expense over the life of the Notes. On December 31, 2018 the Company and investors for all of the Senior Unsecured Convertible Promissory Notes entered into amended agreements whereby the maturity dates for the notes maturing December 31, 2018 were extended to December 31, 2019, the conversion feature of the notes was modified from $0.15 per share of common stock to $0.10 per share. Additionally, the Warrant Certificates to purchase shares of common stock of the Company, which were issued as a part of the original agreements, were repriced from $0.25 per share to $0.15 per share. The value allocated to the Warrant Certificates modification was the fair value determined using the Black-Scholes option valuation with the following assumptions: no dividend yield, expected annual volatility of 167%, risk free interest rate of 2.63% and an expected useful life of 12 months. The change in fair value of the Warrant Certificates as a result of the modifications of $139,985 was allocated to Paid in Capital and included as an expense in 2018. The Notes conversion features were equivalent to their intrinsic value at the date of modification. In 2019, five of the Senior Unsecured Promissory Note investors exercised the conversion feature and converted their $157,500 notes for 1,575,000 shares of the Company's common stock. On December 31, 2019 the Company and investors for the remaining $102,500 Senior Unsecured Convertible Promissory Notes entered into amended agreements whereby the maturity dates for the notes maturing December 31, 2019 were extended to January 31, 2020. The following table reflects the changes in long term debt during the years ended December 31, 2019 and 2018, respectively: 2019 2018 Current Total Convertible Notes Outstanding $ 102,500 $ 102,500 $ 260,000 Debt Issue Costs  Warrants and Conversion Feature   (5,796 ) Convertible Notes Outstanding, Net $ 102,500 $ 102,500 $ 254,204 </t>
  </si>
  <si>
    <t>10. Common Stock</t>
  </si>
  <si>
    <t>During December 2016, the Company issued $132,500 of senior unsecured convertible promissory notes ("Convertible Notes") due December 31, 2018 to several accredited investors, See Note 5. The Convertible Notes, as modified, a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In December, 2019 the Convertible Notes were extended to January 31, 2020. During January 2017 the Company issued $62,500 of senior unsecured convertible promissory notes ("Convertible Notes") due December 31, 2018 to several accredited investors, See Note 5. The Convertible Notes, as modified, a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In December, 2019 the Convertible Notes were extended to January 31, 2020. During September and October 2017, the Company issued $65,000 of senior unsecured convertible promissory notes ("Convertible Notes") due December 31, 2019 to two accredited investors, See Note 5. The Convertible Notes, as modified, are convertible at the option of the holder into Common Stock at $0.10 per share. Each investor was also issued a warrant certificate, pursuant to which such investor could acquire one share of Common Stock at $0.15 per share for each $0.15 invested in the applicable Convertible Note until December 31, 2019. In December, 2019 the Convertible Notes were extended to January 31, 2020. During January 2018 the Company issued to several accredited investors 1,100,000 shares of its common stock and warrants to purchase 1,100,000 shares of its common stock for $.15 per share which expired on December 31, 2019. The value allocated to the warrants was the fair value determined using the Black-Scholes option valuation with the following assumptions: no dividend yield, expected annual volatility of 185%, risk free interest rate of 2.05% and an expected useful life of 24 months. The fair value of the warrants of $108,900 was allocated to Paid in Capital. During March 2018 the Company issued to an accredited investor 100,000 shares of its common stock and warrants to purchase 100,000 shares of its common stock for $.15 per share which expired on December 31, 2019. The value allocated to the warrants was the fair value determined using the Black-Scholes option valuation with the following assumptions: no dividend yield, expected annual volatility of 179%, risk free interest rate of 2.22% and an expected useful life of 22 months. The fair value of the warrants of $9,900 was allocated to Paid in Capital. During June 2018 the Company issued warrants to purchase 645,000 shares of its common stock for $.25 per share which expired on December 31, 2019 to several professionals for business assistance provided. The value allocated to the warrants was the fair value determined using the Black-Scholes option valuation with the following assumptions: no dividend yield, expected annual volatility of 174%, risk free interest rate of 2.38% and an expected useful life of 19 months. The fair value of the warrants of $117,068 was recorded as compensation expense and allocated to Paid in Capital. During June 2018 the Company issued to an accredited investor 100,000 shares of its common stock and warrants to purchase 100,000 shares of its common stock for $.15 per share which expired on December 31, 2019. The value allocated to the warrants was the fair value determined using the Black-Scholes option valuation with the following assumptions: no dividend yield, expected annual volatility of 197%, risk free interest rate of 2.43% and an expected useful life of 18 months. The fair value of the warrants of $9,900 was allocated to Paid in Capital. During August and September 2018, the Company issued to a group of accredited investors 1,016,667 shares of its common stock and warrants to purchase 1,16,667 shares of its common stock for $.25 per share which expired on December 31, 2019. The value allocated to the warrants was the fair value determined using the Black-Scholes option valuation with the following assumptions: no dividend yield, expected annual volatility of 210%, risk free interest rate of 2.49% and an expected useful life of 15 months. The fair value of the warrants of $150,833 was allocated to Paid in Capital. During August and September 2018, the Company issued to an accredited investor 5,000,000 shares of its common stock and warrants to purchase 5,000,000 shares of its common stock for $.15 per share which expires on December 31, 2020. The value allocated to the warrants was the fair value determined using the Black-Scholes option valuation with the following assumptions: no dividend yield, expected annual volatility of 189%, risk free interest rate of 2.71% and an expected useful life of 27 months. The fair value of the warrants of $495,000 was allocated to Paid in Capital. Proceeds from the issuance were utilized for a portion of the Cardinal and Exodus acquisitions (See Note 5). In March 2019, 1,446,668 outstanding $0.15 warrants were converted to shares of common stock of the Company. Proceeds received from the conversion was $217,000 including $50,000 of notes payable conversion by Mr. Kamin. During May 2019, the Company issued warrants to purchase 300,000 shares of its common stock for $0.17 per share which expire on December 31, 2021 to a former employee for business assistance provided. The value allocated to the warrants was the fair value determined using the Black-Scholes option valuation with the following assumptions: no dividend yield, expected annual volatility of 217%, risk free interest rate of 1.92% and an expected useful life of 31 months. The fair value of the warrants of $58,380 was recorded as compensation expense and allocated to Paid in Capital. On April 3, 2019 the Board of Directors of the Company amended certain warrant certificates which had been issued to Mr. Kamin covering 3,000,000 warrants to purchase common stock of the Company. The original warrants expired on December 31, 2021 and had exercise prices of $0.15 and $0.25 for 500,000 and 2,500,000 shares, respectively. The warrants were extended to expire on April 2, 2029. The value allocated to the warrants was the fair value determined using the Black-Scholes option valuation with the following assumptions: no dividend yield, expected annual volatility of 213%, risk free interest rate of 2.32% and an expected useful life of 5 years. The fair value of the warrants of $976,000 was recorded as compensation expense and allocated to Paid in Capital.</t>
  </si>
  <si>
    <t>Stock options</t>
  </si>
  <si>
    <t>11. Stock options</t>
  </si>
  <si>
    <t xml:space="preserve">At the Company's 2006 Annual Meeting of Stockholders, the stockholders approved the 2006 Stock Incentive Plan (the "Plan"). The Plan permits the issuance of stock options, restricted stock awards, and performance shares to employees, officers, directors, and consultants of the Company. Initially, and until such time as the Board creates a Compensation Committee, the Board of Directors will administer the Plan. The total number of shares of common stock that may be issued pursuant to awards under the Plan is 5,000,000. Under the Plan, no participant may receive awards of stock options that cover, in the aggregate, more than 500,000 shares of common stock in any fiscal year. Under the terms of the Plan, no additional options could be granted after the tenth anniversary of the Plan, which occurred on June 5, 2016. As of December 31, 2019, there are 4,167 options outstanding which expire on September 9, 2020. On April 3, 2019, the Board of Directors of the Company adopted the Empire Petroleum Corporation 2019 Stock Option Plan (the "Stock Option Plan"). The total number of shares of common stock that may be issued pursuant to stock options under the Stock Option Plan is 10,000,000. Further, on April 3, 2019 the Company granted Mr. Pritchard and Mr. Morrissett each, options to purchase 2,500,000 shares of common stock of the Company at an exercise price of $0.33 per share. The options vest in three installments with 1,250,000 vesting immediately and 625,000 vesting each in April 2020 and April, 2021. All of the options expire in April 2029. The value allocated to the vested options was the fair value determined using the Black-Scholes option valuation with the following assumptions: no dividend yield, expected annual volatility of 213%, risk free interest rate of 2.32% and an expected useful life of 5.375 years. The fair value of the options of $812,500 was recorded as compensation expense and allocated to Paid in Capital. The Company expenses the cost of options granted over the vesting period of the option based on the grant-date fair value of the award. Option fair values are estimated at the grant date using the Black-Scholes option valuation model. The Black-Scholes option valuation model was developed for use in estimating the fair value of traded options, which have no vesting restrictions and are fully transferable. For purposes of determining the expected life of the options, the Company utilizes the Simplified Method as defined in Staff Accounting Bulletin No. 107 issued by the Securities and Exchange Commission. In addition, the Black-Scholes option valuation model requires the input of other highly subjective assumptions including stock price volatility. A summary of the Company's Incentive Plan as of December 31, 2019, and changes during the year is presented below: Weighted Average Options Exercise Price Outstanding at End of Year 2017 1,154,167 $ .21 Granted  Cancelled or Exercised 1,150,000 $ .21 Outstanding at End of Year 2018 4,167 $ 3.12 Granted 5,000,000 .33 Expired  Outstanding at End of Year 2019 5,004,167 $ .33 The following table summarizes information about stock options outstanding at December 31, 2019: Options Outstanding Options Exercisable Weighted Average Weighted Weighted Range of Number Remaining Average Number Average Exercise Outstanding Contractual Exercise Exercisable Exercise Prices at 12/31/19 Life Price at 12/31/19 Price $.33 to $3.12 5,004,167 9.25 years $.33 2,504,167 $.33 </t>
  </si>
  <si>
    <t>Income taxes</t>
  </si>
  <si>
    <t>12. Income taxes</t>
  </si>
  <si>
    <t>The provision for income taxes differs from the amount obtained by applying the applicable Federal income tax rate of 21% at year-ends 2019 and 2018 to income before income taxes. The difference relates to the following items: 2019 2018 Statutory tax rate 21% 21% Expected tax benefit $ (380,000 ) $ (214,000 ) Nondeductible expenses 0 0 Increase in valuation allowance 380,000 214,000 Tax provision (benefit) as reported $ 0 $ 0 The components of deferred income taxes at December 31, are as follows: 2019 2018 Deferred tax assets: Loss carry-forwards $ 2,594,008 $ 2,278,000 Valuation allowance (2,594,008 ) (2,278,000 ) Net deferred taxes $ 0 $ 0 At December 31, 2019, the Company has accumulated net operating loss carryforwards totaling approximately $12.4 million which begin to expire if not utilized starting in 2020. Utilization of the Company's loss carryforwards is dependent on realizing taxable income. Deferred tax assets for these carryforwards have been reduced by a valuation allowance up to an amount equal to estimated deferred tax liability. The Company is no longer subject to income tax examinations by tax authorities for years before 2016. The Company is not currently the subject of any income tax examinations by any tax authorities.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penalties as operating expenses.</t>
  </si>
  <si>
    <t>Operating lease</t>
  </si>
  <si>
    <t>13. Operating lease</t>
  </si>
  <si>
    <t>Rent expense for the year ended December 31, 2019 was $22,700. The Company incurred $11,317 of rent expense in 2018. The Company leases office space in Tulsa, Oklahoma for $1,667 per month on a month to month basis.</t>
  </si>
  <si>
    <t>Related Party Transactions</t>
  </si>
  <si>
    <t>14. Related Party Transactions</t>
  </si>
  <si>
    <t>On November 28, 2017, the Company named Thomas Pritchard as Chief Executive Officer of the Company. Mr. Pritchard is the co-founder/ partner for Pritchard Griffin Advisors and the Managing Director of Pritchard Energy Advisors. Both of the companies have provided services to the Company, primarily related to raising capital and locating oil &amp; gas investments. In 2018, the Company paid Pritchard Griffin Advisors $24,200 for consulting services. As of December 31, 2019 Mr., Pritchard has an outstanding receivable of $28,017.</t>
  </si>
  <si>
    <t>Concentrations</t>
  </si>
  <si>
    <t>15. Concentrations</t>
  </si>
  <si>
    <t>The Companys producing properties and oil and natural gas reserves are all located in Louisiana, North Dakota, and Montana. Because of the concentration, the Company is exposed to the impact of regional supply and demand factors, processing or transportation capacity constraints, severe weather events, water shortages, and government regulations specific to the geographic area. The Company sells 96% of its oil and natural gas production to three customers. The loss of these purchasers could result in a temporary interruption in sales or a lower price for production.</t>
  </si>
  <si>
    <t>Subsequent Events</t>
  </si>
  <si>
    <t>16. Subsequent Events</t>
  </si>
  <si>
    <t>On January 27,2020 the Company, through its wholly owned subsidiary, Empire North Dakota, LLC, entered into a Bill of Sale and Assignment to purchase lease interests in approximately 4,936 acres in Montana for $500,000. On February 10, 2020 the Company, through its wholly owned subsidiary, Empire North Dakota, LLC, sold overriding royalty interests for leases it owned in Montana for $325,000. On February 17, 2020 the Company, through its wholly owned subsidiary, Empire North Dakota, LLC, sold all of its interest in leases of approximately 337 acres in Montana for $1,010,400. On March 3, 2020 the Company, through its wholly owned subsidiary, Empire North Dakota, LLC, entered into a Purchase and Sale Agreement (the Agreement) with Ovinta USA, Inc. and several related companies to purchase certain oil and natural gas properties in Montana and North Dakota comprising 26,600 net acres with 94 active wells. The purchase price is $8,500,000, subject to adjustments with an effective date of January 1, 2020 and a closing date of April 30, 2020. The Companys impairment assessment of proved and unproved mineral properties is based on several factors including oil and gas spot market prices and estimated futures prices that existed at December 31, 2019. In March, 2020, crude oil prices in both the spot market and futures market experienced significant declines. The Companys 2019 financial statements are not required to be, and have not been, adjusted to reflect any effects on depletion or impairment due to the subsequent declines in crude oil prices. Further, the effect of lower crude oil prices on the Companys future financial position or results of operations is not currently determinable due to broader economic and industry uncertainties, including the impact to the operators and other working interest owners of the properties in which the Company owns mineral interests. In the event crude oil or natural gas prices remain low, there is the risk that, among other things: · the Companys revenues, cash flows and profitability may decline substantially, which could also indirectly impact expected production by reducing the amount of funds available to acquire future mineral interests; · reserves relating to the Companys proved properties may become uneconomic to produce resulting in impairment of proved properties; and · operators and other working interest owners are unable to execute their drilling and exploration programs resulting in lower production or inability to prove reserves on unproved properties The occurrence of certain of these events may have a material adverse effect on the Company's business, results of operations and financial condition. In early March 2020, there was a global outbreak of COVID-19 that has resulted in changes in global supply and demand of certain mineral and energy products. These changes, including a potential economic downturn and any potential resulting direct and indirect negative impact to the Company cannot be determined, but they could have a prospective material impact to the Companys acquisition and project development activities, and cash flows and liquidity. On January 31, 2020, the Senior Unsecured Convertible Promissory Note holders converted notes in the amount of $102,500 into 1,025,000 shares of the Companys common stock.</t>
  </si>
  <si>
    <t>Significant Accounting Policies (Policies)</t>
  </si>
  <si>
    <t>Principles of consolidation</t>
  </si>
  <si>
    <t>The consolidated financial statements of the Company include the accounts of the Company and its 100 percent owned subsidiary. The Company consolidates the financial statements of these entities. All material intercompany balances and transactions have been eliminated.</t>
  </si>
  <si>
    <t>Use of estimates in the preparation of financial statements</t>
  </si>
  <si>
    <t>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t>
  </si>
  <si>
    <t>The Company sells oil and natural gas to various customers. The receivables related to these operations are generally unsecured.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for the years ended December 31, 2019 and 2018, respectively.</t>
  </si>
  <si>
    <t>Oil and natural gas properties</t>
  </si>
  <si>
    <t>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t>
  </si>
  <si>
    <t>Derivative instruments</t>
  </si>
  <si>
    <t>The Company enters into swap agreements to manage its exposure to oil and natural gas price fluctuations. The fair value of derivative contracts are recognized as an asset or liability on the Companys balance sheet. Realized gain or loss is recognized as a component of revenue when the swap contracts mature. For contracts which have not matured, an unrealized gain or loss is recorded based on the value of the outstanding contracts.</t>
  </si>
  <si>
    <t>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t>
  </si>
  <si>
    <t>Revenue recognition</t>
  </si>
  <si>
    <t>On January 1, 2018, the Company adopted ASC Topic 606, Revenue from Contracts with Customers, (ASC 606) using the modified retrospective approach, which only applies to contracts that were not completed as of the date of initial application. The adoption did not require an adjustment to opening retained earnings for the cumulative effect adjustment and does not have a material impact on the Companys reported net income (loss), cash flows used in operations or statement of stockholders equity (deficit).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Companys oil and natural gas marketing contracts transfer physical custody and title at or near the wellhead, which is generally when control of the oil has been transferred to the purchaser. While the loss of these customers may result in a temporary interruption in sales, the availability of alternative purchasers mitigates these risks. The majority of the Companys natural gas is sold at the lease location, which is generally when control of the natural gas has been transferred to the purchaser. The Company follows the sales method of accounting for natural gas sales, recognizing revenue based on the Companys actual proceeds from the natural gas sold to purchasers on an accrual basis. Revenues are reported net of working interest and royalty amounts due.</t>
  </si>
  <si>
    <t>Per share amounts</t>
  </si>
  <si>
    <t>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18 and 2019, the Company had 17,524,169 and 18,345,834 options and warrants outstanding, respectively, that were not included in the calculation of earnings per share for the periods then ended. Such financial instruments may become dilutive and would then need to be included in future calculations of Diluted EPS. At December 31, 2019 and 2018, the outstanding options were considered anti-dilutive since the strike prices were above the market price and since the Company has incurred losses year to date.</t>
  </si>
  <si>
    <t>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si>
  <si>
    <t>Financial instruments</t>
  </si>
  <si>
    <t>The carrying value of current assets and current liabilities approximate their fair value due to the relatively short period to maturity of the instruments. The carrying value of the convertible debt also approximates its fair value as of December 31, 2019. Management's estimates, including reserves and asset retirement obligations, are based on an assessment of qualitative factors that are considered level 3 measurements in the fair value valuation hierarchy required by FASB ASC 820.</t>
  </si>
  <si>
    <t>Stock option plan</t>
  </si>
  <si>
    <t>The Company expenses options granted over the vesting period based on the grant date fair value of the award. For awards subject to service conditions, compensation expense is recognized as the options vest.</t>
  </si>
  <si>
    <t>Recent Accounting Pronouncements</t>
  </si>
  <si>
    <t>FASB periodically issues new accounting standards in a continuing effort to improve standards of financial accounting and reporting. The Company has reviewed the recently issued pronouncements and concluded that the following new accounting standards are applicable: In February 2016, the FASB issued ASU No.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is ASU requires disclosures to help investors and other financial statement users better understand the amount, timing and uncertainty of cash flows arising from leases. The guidance is effective for annual periods beginning after December 15, 2020 and early adoption is permitted. Based on managements initial assessment, ASU No. 2016-02 will not have a material impact on the Companys financial statements.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as effective in annual periods beginning after December 15, 2018. The Company adopted this standard in the first quarter of fiscal 2019.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Management has reviewed the new standard in conjunction with its current practices and believes that it will not have a material impact on the financial statements.</t>
  </si>
  <si>
    <t>Property (Tables)</t>
  </si>
  <si>
    <t>Schedule of capitalized costs of oil and natural gas properties</t>
  </si>
  <si>
    <t xml:space="preserve"> 2019 2018 Proved producing wells $ 3,826,522 $ 584,461 Proved undeveloped 2,232,358 547,882 Lease and well equipment 1,121,527 284,233 Asset retirement obligation 5,480,050 228,721 Gross capitalized costs 12,660,457 1,645,297 Depreciation, Depletion and Amortization (3,365,340 ) (15,527 ) Net capitalized costs $ 9,295,117 $ 1,629,770 </t>
  </si>
  <si>
    <t>Acquisitions of oil and gas properties (Tables)</t>
  </si>
  <si>
    <t>Schedule of purchase price allocation</t>
  </si>
  <si>
    <t xml:space="preserve"> Cardinal Exodus Riviera EnergyQuest Fair Value of Assets Acquired Accounts receivable $ 57,061 $ 143,807 $ 50,335 $ 829,183 Inventory of oil in tanks — — — 438,320 Oil and natural gas Properties (a) 377,747 1,059,296 208,254 10,939,799 Total Assets Acquired $ 434,808 1,203,103 258,589 12,207,302 Fair Value of liabilities Assumed Accounts payable – trade 28,026 134,104 8,607 1,489,363 Asset retirement obligations 83,782 99,957 44,982 5,117,939 Total Liabilities Assumed $ 111,808 234,061 53,589 6,607,302 Purchase Price $ 323,000 $ 969,042 $ 205,000 $ 5,600,000 </t>
  </si>
  <si>
    <t>Schedule of combined result of operation</t>
  </si>
  <si>
    <t xml:space="preserve"> (Unaudited) December 31, 2018 Oil and gas sales $ 7,857,135 Net loss 1,286,233 Earnings per share, basic and diluted $ 0.08 </t>
  </si>
  <si>
    <t>Asset retirement obligations (Tables)</t>
  </si>
  <si>
    <t>Schedule of asset retirement obligations</t>
  </si>
  <si>
    <t xml:space="preserve"> For the year ended December 31, 2019 For the year ended December 31, 2018 Asset retirement obligations, beginning of period $ 230,650 $ 0 Liabilities assumed in acquisitions 5,251,329 228,721 Accretion expense 306,301 1,929 Asset retirement obligation, end of period $ 5,788,280 $ 230,650 </t>
  </si>
  <si>
    <t>Derivative Financial Instruments (Tables)</t>
  </si>
  <si>
    <t>Schedule of gain loss on derivatives</t>
  </si>
  <si>
    <t xml:space="preserve"> As of December 31, 2019 2018 Gain (loss) on derivatives: Oil derivatives 25,894 109,273 Natural gas derivatives 7,749 3,808 Total 33,643 113,081 </t>
  </si>
  <si>
    <t>Schedule of net cash receipts from derivatives</t>
  </si>
  <si>
    <t xml:space="preserve"> As of December 31, 2019 2018 Net cash receipts from (payments on) derivatives: Oil derivatives 358,799 16,629 Natural gas derivatives 11,557 (11,913 ) Total 370,356 4,716 </t>
  </si>
  <si>
    <t>Schedule of notional amounts of outstanding derivative</t>
  </si>
  <si>
    <t xml:space="preserve"> First quarter Second quarter Third quarter Fourth quarter Oil Swaps: 2020 Volume (Bbl) 23,413 23,172 22,944 20,944 Price per Bbl $60.32 $59.53 $58.26 $55.09 2021 Volume (Bbl) 20,106 15,683 6,665 4,372 Price per Bbl $49.43 $50.47 $49.30 $50.87 </t>
  </si>
  <si>
    <t>Senior Unsecured Convertible Promissory Notes (Tables)</t>
  </si>
  <si>
    <t>Summary of long term debt</t>
  </si>
  <si>
    <t xml:space="preserve"> 2019 2018 Current Total Convertible Notes Outstanding $ 102,500 $ 102,500 $ 260,000 Debt Issue Costs  Warrants and Conversion Feature   (5,796 ) Convertible Notes Outstanding, Net $ 102,500 $ 102,500 $ 254,204 </t>
  </si>
  <si>
    <t>Stock options (Tables)</t>
  </si>
  <si>
    <t>Stock option and warrant activity</t>
  </si>
  <si>
    <t xml:space="preserve"> Weighted Average Options Exercise Price Outstanding at End of Year 2017 1,154,167 $ .21 Granted  Cancelled or Exercised 1,150,000 $ .21 Outstanding at End of Year 2018 4,167 $ 3.12 Granted 5,000,000 .33 Expired  Outstanding at End of Year 2019 5,004,167 $ .33 </t>
  </si>
  <si>
    <t>Option and Warrats</t>
  </si>
  <si>
    <t xml:space="preserve"> Options Outstanding Options Exercisable Weighted Average Weighted Weighted Range of Number Remaining Average Number Average Exercise Outstanding Contractual Exercise Exercisable Exercise Prices at 12/31/19 Life Price at 12/31/19 Price $.33 to $3.12 5,004,167 9.25 years $.33 2,504,167 $.33 </t>
  </si>
  <si>
    <t>Income taxes (Tables)</t>
  </si>
  <si>
    <t>Reconciliations of income taxes</t>
  </si>
  <si>
    <t xml:space="preserve"> 2019 2018 Statutory tax rate 21% 21% Expected tax benefit $ (380,000 ) $ (214,000 ) Nondeductible expenses 0 0 Increase in valuation allowance 380,000 214,000 Tax provision (benefit) as reported $ 0 $ 0 </t>
  </si>
  <si>
    <t>Components of our deferred tax asset</t>
  </si>
  <si>
    <t xml:space="preserve"> 2019 2018 Deferred tax assets: Loss carry-forwards $ 2,594,008 $ 2,278,000 Valuation allowance (2,594,008 ) (2,278,000 ) Net deferred taxes $ 0 $ 0 </t>
  </si>
  <si>
    <t>Significant accounting policies (Details Narrative) - USD ($)</t>
  </si>
  <si>
    <t>Options and warrants, outstanding</t>
  </si>
  <si>
    <t>Property (Details) - USD ($)</t>
  </si>
  <si>
    <t>Proved producing wells</t>
  </si>
  <si>
    <t>Proved undeveloped</t>
  </si>
  <si>
    <t>Lease and well equipment</t>
  </si>
  <si>
    <t>Asset retirement obligation</t>
  </si>
  <si>
    <t>Gross capitalized costs</t>
  </si>
  <si>
    <t>Depreciation, Depletion and Amortization</t>
  </si>
  <si>
    <t>Net capitalized costs</t>
  </si>
  <si>
    <t>Investment in Masterson West II LLC (Details Narrative) - USD ($)</t>
  </si>
  <si>
    <t>1 Months Ended</t>
  </si>
  <si>
    <t>Dec. 22, 2016</t>
  </si>
  <si>
    <t>Dec. 31, 2017</t>
  </si>
  <si>
    <t>Investment in Masterson West II</t>
  </si>
  <si>
    <t>Contribution Agreement [Member] | Masterson West II [Member]</t>
  </si>
  <si>
    <t>Common stock contributed shares</t>
  </si>
  <si>
    <t>Additional shares of common stock</t>
  </si>
  <si>
    <t>Contribution Properties [Member] | Masterson West II [Member]</t>
  </si>
  <si>
    <t>Contributed cash description</t>
  </si>
  <si>
    <t>contributing cash of not less than $9,000,000 and up to $18,000,000 to Masterson West II.C</t>
  </si>
  <si>
    <t>Subscription and contribution agreement description</t>
  </si>
  <si>
    <t>The final closing was scheduled to occur no later than April 1, 2017</t>
  </si>
  <si>
    <t>Acquisitions of oil and gas properties (Details)</t>
  </si>
  <si>
    <t>Dec. 31, 2019USD ($)</t>
  </si>
  <si>
    <t>EnergyQuest [Member]</t>
  </si>
  <si>
    <t>Fair Value of liabilities Assumed</t>
  </si>
  <si>
    <t>Accounts Receivable</t>
  </si>
  <si>
    <t>Inventory of oil in tanks</t>
  </si>
  <si>
    <t>Total Assets Acquired</t>
  </si>
  <si>
    <t>Accounts payable - trade</t>
  </si>
  <si>
    <t>Total Liabilities Assumed</t>
  </si>
  <si>
    <t>Purchase Price</t>
  </si>
  <si>
    <t>Cardinal [Member]</t>
  </si>
  <si>
    <t>Exodus [Member]</t>
  </si>
  <si>
    <t>Riviera [Member]</t>
  </si>
  <si>
    <t>Acquisitions of oil and gas properties (Details 1) - USD ($)</t>
  </si>
  <si>
    <t>Earnings per share, basic and diluted</t>
  </si>
  <si>
    <t>Acquisitions [Member]</t>
  </si>
  <si>
    <t>Acquisitions of oil and gas properties (Details Narrative) - USD ($)</t>
  </si>
  <si>
    <t>Jun. 10, 2019</t>
  </si>
  <si>
    <t>Mar. 28, 2019</t>
  </si>
  <si>
    <t>Oct. 29, 2018</t>
  </si>
  <si>
    <t>Sep. 20, 2018</t>
  </si>
  <si>
    <t>Aug. 28, 2018</t>
  </si>
  <si>
    <t>Jan. 02, 2017</t>
  </si>
  <si>
    <t>Depreciation depletion and amortization</t>
  </si>
  <si>
    <t>Incremental interest expense</t>
  </si>
  <si>
    <t>Earnings per share adjusted to include additional shares issued</t>
  </si>
  <si>
    <t>Cardinal Acquisition [Member]</t>
  </si>
  <si>
    <t>Purchase price</t>
  </si>
  <si>
    <t>Proceeds paid for sales of unregistered securities</t>
  </si>
  <si>
    <t>Energy Quest Acquisition [Member]</t>
  </si>
  <si>
    <t>Producing Properties [Member]</t>
  </si>
  <si>
    <t>Warhorse Acquisition [Member]</t>
  </si>
  <si>
    <t>Sheriff fees</t>
  </si>
  <si>
    <t>Lease and well equipment [Member]</t>
  </si>
  <si>
    <t>Exodus Acquisition [Member]</t>
  </si>
  <si>
    <t>Exodus Acquisition [Member] | Minimum [Member]</t>
  </si>
  <si>
    <t>Riviera Upstream Acquisition [Member]</t>
  </si>
  <si>
    <t>Riviera Upstream Acquisition [Member] | Minimum [Member]</t>
  </si>
  <si>
    <t>Asset retirement obligations (Details) - USD ($)</t>
  </si>
  <si>
    <t>Asset retirement obligations (Details)</t>
  </si>
  <si>
    <t>Asset retirement obligations, beginning of period</t>
  </si>
  <si>
    <t>Liabilities assumed in acquisitions</t>
  </si>
  <si>
    <t>Accretion expense</t>
  </si>
  <si>
    <t>Asset retirement obligation, end of period</t>
  </si>
  <si>
    <t>Asset retirement obligations (Details Narrative)</t>
  </si>
  <si>
    <t>Discount rate</t>
  </si>
  <si>
    <t>7.40%</t>
  </si>
  <si>
    <t>Inflation rate</t>
  </si>
  <si>
    <t>3.00%</t>
  </si>
  <si>
    <t>Derivative Financial Instruments (Details) - USD ($)</t>
  </si>
  <si>
    <t>Gain (loss) on derivatives</t>
  </si>
  <si>
    <t>Oil derivatives [Member]</t>
  </si>
  <si>
    <t>Natural gas derivatives [Member]</t>
  </si>
  <si>
    <t>Derivative Financial Instruments (Details 1) - USD ($)</t>
  </si>
  <si>
    <t>Net cash receipts from (payments on) derivatives:</t>
  </si>
  <si>
    <t>Derivative Financial Instruments (Details 2) - Oil Swaps [Member]</t>
  </si>
  <si>
    <t>Dec. 31, 2019USD ($)$ / shares</t>
  </si>
  <si>
    <t>First quarter [Member] | 2020 [Member]</t>
  </si>
  <si>
    <t>Volume (Bbl) | $</t>
  </si>
  <si>
    <t>Price per Bbl | $ / shares</t>
  </si>
  <si>
    <t>First quarter [Member] | 2021 [Member]</t>
  </si>
  <si>
    <t>Second quarter [Member] | 2020 [Member]</t>
  </si>
  <si>
    <t>Second quarter [Member] | 2021 [Member]</t>
  </si>
  <si>
    <t>Third quarter [Member] | 2020 [Member]</t>
  </si>
  <si>
    <t>Third quarter [Member] | 2021 [Member]</t>
  </si>
  <si>
    <t>Fourth quarter [Member] | 2020 [Member]</t>
  </si>
  <si>
    <t>Fourth quarter [Member] | 2021 [Member]</t>
  </si>
  <si>
    <t>Notes Payable (Details Narrative) - USD ($)</t>
  </si>
  <si>
    <t>Mar. 31, 2019</t>
  </si>
  <si>
    <t>Feb. 28, 2019</t>
  </si>
  <si>
    <t>Aug. 31, 2018</t>
  </si>
  <si>
    <t>Revolver Loan Agreement [Member]</t>
  </si>
  <si>
    <t>Maturity date</t>
  </si>
  <si>
    <t>Mar. 27,
		2021</t>
  </si>
  <si>
    <t>Interest rate</t>
  </si>
  <si>
    <t>6.75%</t>
  </si>
  <si>
    <t>Revolver commitment amount</t>
  </si>
  <si>
    <t>Revolver commitment amount reductio description</t>
  </si>
  <si>
    <t xml:space="preserve">The Amended Agreement revolver commitment amount is $9,000,000 which is reduced by $150,000 per calendar quarter ($8,550,000 at December 31, 2019) and the maximum amount that can be advanced under the Agreement is $20,000,000 and includes interest at Wall Street Journal Prime plus 150 basis points (6.25% as of December 31, 2019). </t>
  </si>
  <si>
    <t>Interest expense description</t>
  </si>
  <si>
    <t xml:space="preserve">The Agreement requires Empire Louisiana, beginning December 31, 2018 to maintain certain covenants including an EBITDAX to interest expense of at least 3:1 and funded debt to EBITDAX of 4:1 on a trailing twelve month basis. </t>
  </si>
  <si>
    <t>Note payable to bank</t>
  </si>
  <si>
    <t>Revolver Loan Agreement [Member] | Maximum [Member]</t>
  </si>
  <si>
    <t>Michael R [Member]</t>
  </si>
  <si>
    <t>Unsecured promissory note</t>
  </si>
  <si>
    <t>Mr. Anthony Kamin [Member]</t>
  </si>
  <si>
    <t>May 1,
		2019</t>
  </si>
  <si>
    <t>8.00%</t>
  </si>
  <si>
    <t>Warrant exercised to purchase common shares</t>
  </si>
  <si>
    <t>Mr. Anthony Kamin [Member] | Two Unsecured Note [Member]</t>
  </si>
  <si>
    <t>Demand notes payable</t>
  </si>
  <si>
    <t>Senior Unsecured Convertible Promissory Notes (Details Narrative) - USD ($)</t>
  </si>
  <si>
    <t>Oct. 31, 2017</t>
  </si>
  <si>
    <t>Sep. 30, 2017</t>
  </si>
  <si>
    <t>Jan. 31, 2017</t>
  </si>
  <si>
    <t>Dec. 31, 2016</t>
  </si>
  <si>
    <t>Debt instrument converted amount</t>
  </si>
  <si>
    <t>Proceeds from convertible notes issued</t>
  </si>
  <si>
    <t>Convertible note conversion price</t>
  </si>
  <si>
    <t>Senior Unsecured Promissory Note [Member]</t>
  </si>
  <si>
    <t>Shares issued upon conversion of debt</t>
  </si>
  <si>
    <t>Outstanding debt balance</t>
  </si>
  <si>
    <t>Securities Purchase Agreement [Member] | Investor [Member]</t>
  </si>
  <si>
    <t>Note maturity date</t>
  </si>
  <si>
    <t>Dec. 31,
		2018</t>
  </si>
  <si>
    <t>Convertible promissory notes accrued interest</t>
  </si>
  <si>
    <t>6.00%</t>
  </si>
  <si>
    <t>Warrant certificate description</t>
  </si>
  <si>
    <t>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t>
  </si>
  <si>
    <t xml:space="preserve">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
  </si>
  <si>
    <t>Each Convertible Note accrues interest at 6%, wa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t>
  </si>
  <si>
    <t>Expected useful life</t>
  </si>
  <si>
    <t>27 months</t>
  </si>
  <si>
    <t>28 months</t>
  </si>
  <si>
    <t>2 years</t>
  </si>
  <si>
    <t>Fair value of the Warrant Certificates</t>
  </si>
  <si>
    <t>Debt Issue Costs</t>
  </si>
  <si>
    <t>Expected annual volatility</t>
  </si>
  <si>
    <t>180.00%</t>
  </si>
  <si>
    <t>154.00%</t>
  </si>
  <si>
    <t>110.00%</t>
  </si>
  <si>
    <t>112.00%</t>
  </si>
  <si>
    <t>Risk free interest rate</t>
  </si>
  <si>
    <t>1.51%</t>
  </si>
  <si>
    <t>1.35%</t>
  </si>
  <si>
    <t>1.23%</t>
  </si>
  <si>
    <t>0.91%</t>
  </si>
  <si>
    <t>Amended Agreement [Member] | Investor [Member]</t>
  </si>
  <si>
    <t xml:space="preserve">Warrant Certificates to purchase shares of common stock of the Company, which were issued as a part of the original agreements, were repriced from $0.25 per share to $0.15 per share. </t>
  </si>
  <si>
    <t>12 months</t>
  </si>
  <si>
    <t>167.00%</t>
  </si>
  <si>
    <t>2.63%</t>
  </si>
  <si>
    <t>Warrants modification expenses</t>
  </si>
  <si>
    <t>Common Stock (Details Narrative) - USD ($)</t>
  </si>
  <si>
    <t>Proceeds from conversion of debt</t>
  </si>
  <si>
    <t>Common stock valued</t>
  </si>
  <si>
    <t>Investor [Member] | Convertible Notes [Member]</t>
  </si>
  <si>
    <t>Share of Common Stock</t>
  </si>
  <si>
    <t xml:space="preserve">Each investor was also issued a warrant certificate, pursuant to which such investor could acquire one share of Common Stock at $0.15 per share for each $0.15 invested in the applicable Convertible Note until December 31, 2019. </t>
  </si>
  <si>
    <t>Promissory note due date</t>
  </si>
  <si>
    <t>Convertible promissory note issued</t>
  </si>
  <si>
    <t>April 3, 2019 [Member]</t>
  </si>
  <si>
    <t>Warrants issued to purchase common shares</t>
  </si>
  <si>
    <t>Dec. 31,
		2021</t>
  </si>
  <si>
    <t>Extended Expiry date</t>
  </si>
  <si>
    <t>Apr. 2,
		2029</t>
  </si>
  <si>
    <t>Expected volatility rate</t>
  </si>
  <si>
    <t>213.00%</t>
  </si>
  <si>
    <t>2.32%</t>
  </si>
  <si>
    <t>5 years</t>
  </si>
  <si>
    <t>April 3, 2019 [Member] | Warrant One [Member]</t>
  </si>
  <si>
    <t>Exercise price</t>
  </si>
  <si>
    <t>April 3, 2019 [Member] | Warrant [Member]</t>
  </si>
  <si>
    <t>May 2019 [Member]</t>
  </si>
  <si>
    <t>217.00%</t>
  </si>
  <si>
    <t>1.92%</t>
  </si>
  <si>
    <t>31 months</t>
  </si>
  <si>
    <t>During June 2018 [Member]</t>
  </si>
  <si>
    <t>174.00%</t>
  </si>
  <si>
    <t>2.38%</t>
  </si>
  <si>
    <t>19 months</t>
  </si>
  <si>
    <t>During January 2018 [Member]</t>
  </si>
  <si>
    <t>185.00%</t>
  </si>
  <si>
    <t>2.05%</t>
  </si>
  <si>
    <t>24 months</t>
  </si>
  <si>
    <t>March 2018 [Member]</t>
  </si>
  <si>
    <t>197.00%</t>
  </si>
  <si>
    <t>2.22%</t>
  </si>
  <si>
    <t>22 months</t>
  </si>
  <si>
    <t>During June 2018 One [Member]</t>
  </si>
  <si>
    <t>2.43%</t>
  </si>
  <si>
    <t>18 months</t>
  </si>
  <si>
    <t>During August and September 2018 [Member]</t>
  </si>
  <si>
    <t>210.00%</t>
  </si>
  <si>
    <t>2.49%</t>
  </si>
  <si>
    <t>15 months</t>
  </si>
  <si>
    <t>During August and September 2018 [Member] | Investor [Member]</t>
  </si>
  <si>
    <t>189.00%</t>
  </si>
  <si>
    <t>2.71%</t>
  </si>
  <si>
    <t>Dec. 31,
		2020</t>
  </si>
  <si>
    <t>Stock options (Details) - $ / shares</t>
  </si>
  <si>
    <t>Options</t>
  </si>
  <si>
    <t>Outstanding at beginning</t>
  </si>
  <si>
    <t>Granted</t>
  </si>
  <si>
    <t>Expired</t>
  </si>
  <si>
    <t>Cancelled or Exercised</t>
  </si>
  <si>
    <t>Outstanding at ending</t>
  </si>
  <si>
    <t>Weighted-Average Exercise Price</t>
  </si>
  <si>
    <t>Weighted average exercise price beginning</t>
  </si>
  <si>
    <t>Weighted average exercise price ending</t>
  </si>
  <si>
    <t>Stock options (Details 1) - $ / shares</t>
  </si>
  <si>
    <t>Options Outstanding Weighted Average Remaining Contractual Life</t>
  </si>
  <si>
    <t>9 years 2 months 30 days</t>
  </si>
  <si>
    <t>Options Exercisable Weighted Average Exercise Price</t>
  </si>
  <si>
    <t>Options Exercisable Ending</t>
  </si>
  <si>
    <t>Options Exercisable Weighted Average Exercise Price Ending</t>
  </si>
  <si>
    <t>Maximum [Member]</t>
  </si>
  <si>
    <t>Options Outstanding Range of Exercise Prices</t>
  </si>
  <si>
    <t>Minimum [Member]</t>
  </si>
  <si>
    <t>Stock options (Details Narrative) - USD ($)</t>
  </si>
  <si>
    <t>Apr. 03, 2019</t>
  </si>
  <si>
    <t>Compensation expense</t>
  </si>
  <si>
    <t>Empire Petroleum Corporation 2019 Stock Option Plan [Member]</t>
  </si>
  <si>
    <t>Common stock reserved under the plan</t>
  </si>
  <si>
    <t>2006 Stock Incentive Plan [Member] | Equity Option [Member]</t>
  </si>
  <si>
    <t>Mr. Morrissett [Member]</t>
  </si>
  <si>
    <t>Option to purchase common shares</t>
  </si>
  <si>
    <t>Option vested</t>
  </si>
  <si>
    <t>5 years 4 months 13 days</t>
  </si>
  <si>
    <t>Option expiry date</t>
  </si>
  <si>
    <t>April 2029</t>
  </si>
  <si>
    <t>Mr. Morrissett [Member] | April, 2021 [Member]</t>
  </si>
  <si>
    <t>Mr. Morrissett [Member] | April 2020 [Member]</t>
  </si>
  <si>
    <t>Mr. Pritchard [Member]</t>
  </si>
  <si>
    <t>Mr. Pritchard [Member] | April, 2021 [Member]</t>
  </si>
  <si>
    <t>Mr. Pritchard [Member] | April 2020 [Member]</t>
  </si>
  <si>
    <t>Income taxes (Details) - USD ($)</t>
  </si>
  <si>
    <t>Statutory tax rate</t>
  </si>
  <si>
    <t>21.00%</t>
  </si>
  <si>
    <t>Expected tax benefit</t>
  </si>
  <si>
    <t>Nondeductible expenses</t>
  </si>
  <si>
    <t>Increase in valuation allowance</t>
  </si>
  <si>
    <t>Tax provision (benefit) as reported</t>
  </si>
  <si>
    <t>Income taxes (Details 1) - USD ($)</t>
  </si>
  <si>
    <t>Deferred tax assets:</t>
  </si>
  <si>
    <t>Loss carry-forwards</t>
  </si>
  <si>
    <t>Valuation allowance</t>
  </si>
  <si>
    <t>Net deferred taxes</t>
  </si>
  <si>
    <t>Income taxes (Details Narrative) - USD ($)</t>
  </si>
  <si>
    <t>Net operating loss carryforwards</t>
  </si>
  <si>
    <t>Federal income tax rate</t>
  </si>
  <si>
    <t>Operating lease (Details Narrative) - USD ($)</t>
  </si>
  <si>
    <t>Rent expense</t>
  </si>
  <si>
    <t>Tulsa, Oklahoma [Member]</t>
  </si>
  <si>
    <t>Operating lease monthly rent</t>
  </si>
  <si>
    <t>Related Party Transactions (Details Narrative) - Pritchard Griffin Advisors [Member] - USD ($)</t>
  </si>
  <si>
    <t>Payment for consulting services</t>
  </si>
  <si>
    <t>Due from related party</t>
  </si>
  <si>
    <t>Concentrations (Details Narrative)</t>
  </si>
  <si>
    <t>Concentrations credit risk percentage</t>
  </si>
  <si>
    <t>96.00%</t>
  </si>
  <si>
    <t>Subsequent Events (Details Narrative) - USD ($)</t>
  </si>
  <si>
    <t>Mar. 03, 2020</t>
  </si>
  <si>
    <t>Feb. 10, 2020</t>
  </si>
  <si>
    <t>Feb. 17, 2020</t>
  </si>
  <si>
    <t>Jan. 31, 2020</t>
  </si>
  <si>
    <t>Jan. 27, 2020</t>
  </si>
  <si>
    <t>Subsequent Event [Member] | Montana [Member]</t>
  </si>
  <si>
    <t>Purchase price of lease interests</t>
  </si>
  <si>
    <t>Sale of royalty interests</t>
  </si>
  <si>
    <t>Subsequent Event [Member] | Purchase and Sale Agreement [Member] | Montana and North Dakota [Member]</t>
  </si>
  <si>
    <t>Subsequent Event [Member] | Senior Unsecured Convertible Promissory Note [Member]</t>
  </si>
  <si>
    <t>Debt instrument converted amount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21392277</v>
      </c>
    </row>
    <row r="20" spans="1:4">
      <c r="A20" s="4" t="s">
        <v>34</v>
      </c>
      <c r="D20" s="6" t="n">
        <v>346243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5</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0</v>
      </c>
      <c r="B1" s="2" t="s">
        <v>1</v>
      </c>
    </row>
    <row r="2" spans="1:2">
      <c r="B2" s="2" t="s">
        <v>2</v>
      </c>
    </row>
    <row r="3" spans="1:2">
      <c r="A3" s="3" t="s">
        <v>110</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4" t="s">
        <v>55</v>
      </c>
      <c r="C3" s="6" t="n">
        <v>84631</v>
      </c>
    </row>
    <row r="4" spans="1:3">
      <c r="A4" s="4" t="s">
        <v>56</v>
      </c>
      <c r="B4" s="5" t="n">
        <v>982814</v>
      </c>
      <c r="C4" s="5" t="n">
        <v>124577</v>
      </c>
    </row>
    <row r="5" spans="1:3">
      <c r="A5" s="4" t="s">
        <v>57</v>
      </c>
      <c r="B5" s="5" t="n">
        <v>476305</v>
      </c>
      <c r="C5" s="4" t="s">
        <v>55</v>
      </c>
    </row>
    <row r="6" spans="1:3">
      <c r="A6" s="4" t="s">
        <v>58</v>
      </c>
      <c r="B6" s="4" t="s">
        <v>55</v>
      </c>
      <c r="C6" s="5" t="n">
        <v>113081</v>
      </c>
    </row>
    <row r="7" spans="1:3">
      <c r="A7" s="4" t="s">
        <v>59</v>
      </c>
      <c r="B7" s="5" t="n">
        <v>247718</v>
      </c>
      <c r="C7" s="5" t="n">
        <v>45214</v>
      </c>
    </row>
    <row r="8" spans="1:3">
      <c r="A8" s="4" t="s">
        <v>60</v>
      </c>
      <c r="B8" s="5" t="n">
        <v>1706837</v>
      </c>
      <c r="C8" s="5" t="n">
        <v>367503</v>
      </c>
    </row>
    <row r="9" spans="1:3">
      <c r="A9" s="4" t="s">
        <v>61</v>
      </c>
      <c r="B9" s="5" t="n">
        <v>12660457</v>
      </c>
      <c r="C9" s="5" t="n">
        <v>1645297</v>
      </c>
    </row>
    <row r="10" spans="1:3">
      <c r="A10" s="4" t="s">
        <v>62</v>
      </c>
      <c r="B10" s="5" t="n">
        <v>-3365340</v>
      </c>
      <c r="C10" s="5" t="n">
        <v>-15527</v>
      </c>
    </row>
    <row r="11" spans="1:3">
      <c r="A11" s="4" t="s">
        <v>63</v>
      </c>
      <c r="B11" s="5" t="n">
        <v>9295117</v>
      </c>
      <c r="C11" s="5" t="n">
        <v>1629770</v>
      </c>
    </row>
    <row r="12" spans="1:3">
      <c r="A12" s="4" t="s">
        <v>64</v>
      </c>
      <c r="B12" s="5" t="n">
        <v>12626</v>
      </c>
      <c r="C12" s="4" t="s">
        <v>55</v>
      </c>
    </row>
    <row r="13" spans="1:3">
      <c r="A13" s="4" t="s">
        <v>65</v>
      </c>
      <c r="B13" s="5" t="n">
        <v>9307743</v>
      </c>
      <c r="C13" s="5" t="n">
        <v>1629770</v>
      </c>
    </row>
    <row r="14" spans="1:3">
      <c r="A14" s="4" t="s">
        <v>66</v>
      </c>
      <c r="B14" s="5" t="n">
        <v>11014580</v>
      </c>
      <c r="C14" s="5" t="n">
        <v>1997273</v>
      </c>
    </row>
    <row r="15" spans="1:3">
      <c r="A15" s="3" t="s">
        <v>67</v>
      </c>
    </row>
    <row r="16" spans="1:3">
      <c r="A16" s="4" t="s">
        <v>68</v>
      </c>
      <c r="B16" s="5" t="n">
        <v>1025585</v>
      </c>
      <c r="C16" s="5" t="n">
        <v>320749</v>
      </c>
    </row>
    <row r="17" spans="1:3">
      <c r="A17" s="4" t="s">
        <v>69</v>
      </c>
      <c r="B17" s="5" t="n">
        <v>1103916</v>
      </c>
      <c r="C17" s="5" t="n">
        <v>141033</v>
      </c>
    </row>
    <row r="18" spans="1:3">
      <c r="A18" s="4" t="s">
        <v>70</v>
      </c>
      <c r="B18" s="5" t="n">
        <v>11861</v>
      </c>
      <c r="C18" s="4" t="s">
        <v>55</v>
      </c>
    </row>
    <row r="19" spans="1:3">
      <c r="A19" s="4" t="s">
        <v>71</v>
      </c>
      <c r="B19" s="5" t="n">
        <v>96704</v>
      </c>
      <c r="C19" s="5" t="n">
        <v>279204</v>
      </c>
    </row>
    <row r="20" spans="1:3">
      <c r="A20" s="4" t="s">
        <v>72</v>
      </c>
      <c r="B20" s="5" t="n">
        <v>2238066</v>
      </c>
      <c r="C20" s="5" t="n">
        <v>740986</v>
      </c>
    </row>
    <row r="21" spans="1:3">
      <c r="A21" s="4" t="s">
        <v>73</v>
      </c>
      <c r="B21" s="5" t="n">
        <v>211771</v>
      </c>
      <c r="C21" s="4" t="s">
        <v>55</v>
      </c>
    </row>
    <row r="22" spans="1:3">
      <c r="A22" s="4" t="s">
        <v>74</v>
      </c>
      <c r="B22" s="5" t="n">
        <v>7715118</v>
      </c>
      <c r="C22" s="5" t="n">
        <v>1175820</v>
      </c>
    </row>
    <row r="23" spans="1:3">
      <c r="A23" s="4" t="s">
        <v>75</v>
      </c>
      <c r="B23" s="5" t="n">
        <v>5788280</v>
      </c>
      <c r="C23" s="5" t="n">
        <v>230650</v>
      </c>
    </row>
    <row r="24" spans="1:3">
      <c r="A24" s="4" t="s">
        <v>76</v>
      </c>
      <c r="B24" s="5" t="n">
        <v>15953235</v>
      </c>
      <c r="C24" s="5" t="n">
        <v>2147456</v>
      </c>
    </row>
    <row r="25" spans="1:3">
      <c r="A25" s="3" t="s">
        <v>77</v>
      </c>
    </row>
    <row r="26" spans="1:3">
      <c r="A26" s="4" t="s">
        <v>78</v>
      </c>
      <c r="B26" s="5" t="n">
        <v>20367</v>
      </c>
      <c r="C26" s="5" t="n">
        <v>17345</v>
      </c>
    </row>
    <row r="27" spans="1:3">
      <c r="A27" s="4" t="s">
        <v>79</v>
      </c>
      <c r="B27" s="5" t="n">
        <v>18823926</v>
      </c>
      <c r="C27" s="5" t="n">
        <v>16960818</v>
      </c>
    </row>
    <row r="28" spans="1:3">
      <c r="A28" s="4" t="s">
        <v>80</v>
      </c>
      <c r="B28" s="5" t="n">
        <v>-23782948</v>
      </c>
      <c r="C28" s="5" t="n">
        <v>-17128346</v>
      </c>
    </row>
    <row r="29" spans="1:3">
      <c r="A29" s="4" t="s">
        <v>81</v>
      </c>
      <c r="B29" s="5" t="n">
        <v>-4938655</v>
      </c>
      <c r="C29" s="5" t="n">
        <v>-150183</v>
      </c>
    </row>
    <row r="30" spans="1:3">
      <c r="A30" s="4" t="s">
        <v>82</v>
      </c>
      <c r="B30" s="6" t="n">
        <v>11014580</v>
      </c>
      <c r="C30" s="6" t="n">
        <v>1997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133</v>
      </c>
      <c r="B6" s="4" t="s">
        <v>207</v>
      </c>
    </row>
    <row r="7" spans="1:2">
      <c r="A7" s="4" t="s">
        <v>208</v>
      </c>
      <c r="B7" s="4" t="s">
        <v>209</v>
      </c>
    </row>
    <row r="8" spans="1:2">
      <c r="A8" s="4" t="s">
        <v>210</v>
      </c>
      <c r="B8" s="4" t="s">
        <v>211</v>
      </c>
    </row>
    <row r="9" spans="1:2">
      <c r="A9" s="4" t="s">
        <v>75</v>
      </c>
      <c r="B9" s="4" t="s">
        <v>212</v>
      </c>
    </row>
    <row r="10" spans="1:2">
      <c r="A10" s="4" t="s">
        <v>213</v>
      </c>
      <c r="B10" s="4" t="s">
        <v>214</v>
      </c>
    </row>
    <row r="11" spans="1:2">
      <c r="A11" s="4" t="s">
        <v>215</v>
      </c>
      <c r="B11" s="4" t="s">
        <v>216</v>
      </c>
    </row>
    <row r="12" spans="1:2">
      <c r="A12" s="4" t="s">
        <v>187</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v>
      </c>
      <c r="B1" s="2" t="s">
        <v>2</v>
      </c>
      <c r="C1" s="2" t="s">
        <v>52</v>
      </c>
    </row>
    <row r="2" spans="1:3">
      <c r="A2" s="3" t="s">
        <v>84</v>
      </c>
    </row>
    <row r="3" spans="1:3">
      <c r="A3" s="4" t="s">
        <v>85</v>
      </c>
      <c r="B3" s="6" t="n">
        <v>-1830</v>
      </c>
      <c r="C3" s="4" t="s">
        <v>55</v>
      </c>
    </row>
    <row r="4" spans="1:3">
      <c r="A4" s="3" t="s">
        <v>77</v>
      </c>
    </row>
    <row r="5" spans="1:3">
      <c r="A5" s="4" t="s">
        <v>86</v>
      </c>
      <c r="B5" s="7" t="n">
        <v>0.001</v>
      </c>
      <c r="C5" s="7" t="n">
        <v>0.001</v>
      </c>
    </row>
    <row r="6" spans="1:3">
      <c r="A6" s="4" t="s">
        <v>87</v>
      </c>
      <c r="B6" s="5" t="n">
        <v>150000000</v>
      </c>
      <c r="C6" s="5" t="n">
        <v>150000000</v>
      </c>
    </row>
    <row r="7" spans="1:3">
      <c r="A7" s="4" t="s">
        <v>88</v>
      </c>
      <c r="B7" s="5" t="n">
        <v>20367277</v>
      </c>
      <c r="C7" s="5" t="n">
        <v>17345609</v>
      </c>
    </row>
    <row r="8" spans="1:3">
      <c r="A8" s="4" t="s">
        <v>89</v>
      </c>
      <c r="B8" s="5" t="n">
        <v>20367277</v>
      </c>
      <c r="C8" s="5" t="n">
        <v>17345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5</v>
      </c>
      <c r="B1" s="2" t="s">
        <v>2</v>
      </c>
      <c r="C1" s="2" t="s">
        <v>52</v>
      </c>
    </row>
    <row r="2" spans="1:3">
      <c r="A2" s="3" t="s">
        <v>158</v>
      </c>
    </row>
    <row r="3" spans="1:3">
      <c r="A3" s="4" t="s">
        <v>256</v>
      </c>
      <c r="B3" s="6" t="n">
        <v>18345834</v>
      </c>
      <c r="C3" s="6" t="n">
        <v>175241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7</v>
      </c>
      <c r="B1" s="2" t="s">
        <v>2</v>
      </c>
      <c r="C1" s="2" t="s">
        <v>52</v>
      </c>
    </row>
    <row r="2" spans="1:3">
      <c r="A2" s="3" t="s">
        <v>161</v>
      </c>
    </row>
    <row r="3" spans="1:3">
      <c r="A3" s="4" t="s">
        <v>258</v>
      </c>
      <c r="B3" s="6" t="n">
        <v>3826522</v>
      </c>
      <c r="C3" s="6" t="n">
        <v>584461</v>
      </c>
    </row>
    <row r="4" spans="1:3">
      <c r="A4" s="4" t="s">
        <v>259</v>
      </c>
      <c r="B4" s="5" t="n">
        <v>2232358</v>
      </c>
      <c r="C4" s="5" t="n">
        <v>547882</v>
      </c>
    </row>
    <row r="5" spans="1:3">
      <c r="A5" s="4" t="s">
        <v>260</v>
      </c>
      <c r="B5" s="5" t="n">
        <v>1121527</v>
      </c>
      <c r="C5" s="5" t="n">
        <v>284233</v>
      </c>
    </row>
    <row r="6" spans="1:3">
      <c r="A6" s="4" t="s">
        <v>261</v>
      </c>
      <c r="B6" s="5" t="n">
        <v>5480050</v>
      </c>
      <c r="C6" s="5" t="n">
        <v>228721</v>
      </c>
    </row>
    <row r="7" spans="1:3">
      <c r="A7" s="4" t="s">
        <v>262</v>
      </c>
      <c r="B7" s="5" t="n">
        <v>12660457</v>
      </c>
      <c r="C7" s="5" t="n">
        <v>1645297</v>
      </c>
    </row>
    <row r="8" spans="1:3">
      <c r="A8" s="4" t="s">
        <v>263</v>
      </c>
      <c r="B8" s="5" t="n">
        <v>-3365340</v>
      </c>
      <c r="C8" s="5" t="n">
        <v>-15527</v>
      </c>
    </row>
    <row r="9" spans="1:3">
      <c r="A9" s="4" t="s">
        <v>264</v>
      </c>
      <c r="B9" s="6" t="n">
        <v>9295117</v>
      </c>
      <c r="C9" s="6" t="n">
        <v>16297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265</v>
      </c>
      <c r="B1" s="2" t="s">
        <v>266</v>
      </c>
    </row>
    <row r="2" spans="1:5">
      <c r="B2" s="2" t="s">
        <v>267</v>
      </c>
      <c r="C2" s="2" t="s">
        <v>2</v>
      </c>
      <c r="D2" s="2" t="s">
        <v>52</v>
      </c>
      <c r="E2" s="2" t="s">
        <v>268</v>
      </c>
    </row>
    <row r="3" spans="1:5">
      <c r="A3" s="4" t="s">
        <v>86</v>
      </c>
      <c r="C3" s="7" t="n">
        <v>0.001</v>
      </c>
      <c r="D3" s="7" t="n">
        <v>0.001</v>
      </c>
      <c r="E3" s="7" t="n">
        <v>0.001</v>
      </c>
    </row>
    <row r="4" spans="1:5">
      <c r="A4" s="4" t="s">
        <v>269</v>
      </c>
      <c r="D4" s="6" t="n">
        <v>0</v>
      </c>
      <c r="E4" s="6" t="n">
        <v>300000</v>
      </c>
    </row>
    <row r="5" spans="1:5">
      <c r="A5" s="4" t="s">
        <v>270</v>
      </c>
    </row>
    <row r="6" spans="1:5">
      <c r="A6" s="4" t="s">
        <v>86</v>
      </c>
      <c r="B6" s="7" t="n">
        <v>0.001</v>
      </c>
    </row>
    <row r="7" spans="1:5">
      <c r="A7" s="4" t="s">
        <v>271</v>
      </c>
      <c r="B7" s="5" t="n">
        <v>2000000</v>
      </c>
    </row>
    <row r="8" spans="1:5">
      <c r="A8" s="4" t="s">
        <v>272</v>
      </c>
      <c r="B8" s="5" t="n">
        <v>38000000</v>
      </c>
    </row>
    <row r="9" spans="1:5">
      <c r="A9" s="4" t="s">
        <v>273</v>
      </c>
    </row>
    <row r="10" spans="1:5">
      <c r="A10" s="4" t="s">
        <v>274</v>
      </c>
      <c r="B10" s="4" t="s">
        <v>275</v>
      </c>
    </row>
    <row r="11" spans="1:5">
      <c r="A11" s="4" t="s">
        <v>276</v>
      </c>
      <c r="B11"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9"/>
    <col customWidth="1" max="2" min="2" width="21"/>
  </cols>
  <sheetData>
    <row r="1" spans="1:2">
      <c r="A1" s="1" t="s">
        <v>278</v>
      </c>
      <c r="B1" s="2" t="s">
        <v>279</v>
      </c>
    </row>
    <row r="2" spans="1:2">
      <c r="A2" s="4" t="s">
        <v>280</v>
      </c>
    </row>
    <row r="3" spans="1:2">
      <c r="A3" s="3" t="s">
        <v>281</v>
      </c>
    </row>
    <row r="4" spans="1:2">
      <c r="A4" s="4" t="s">
        <v>282</v>
      </c>
      <c r="B4" s="6" t="n">
        <v>829183</v>
      </c>
    </row>
    <row r="5" spans="1:2">
      <c r="A5" s="4" t="s">
        <v>283</v>
      </c>
      <c r="B5" s="5" t="n">
        <v>438320</v>
      </c>
    </row>
    <row r="6" spans="1:2">
      <c r="A6" s="4" t="s">
        <v>208</v>
      </c>
      <c r="B6" s="5" t="n">
        <v>10939799</v>
      </c>
    </row>
    <row r="7" spans="1:2">
      <c r="A7" s="4" t="s">
        <v>284</v>
      </c>
      <c r="B7" s="5" t="n">
        <v>12207302</v>
      </c>
    </row>
    <row r="8" spans="1:2">
      <c r="A8" s="4" t="s">
        <v>285</v>
      </c>
      <c r="B8" s="5" t="n">
        <v>1489363</v>
      </c>
    </row>
    <row r="9" spans="1:2">
      <c r="A9" s="4" t="s">
        <v>75</v>
      </c>
      <c r="B9" s="5" t="n">
        <v>5117939</v>
      </c>
    </row>
    <row r="10" spans="1:2">
      <c r="A10" s="4" t="s">
        <v>286</v>
      </c>
      <c r="B10" s="5" t="n">
        <v>6607302</v>
      </c>
    </row>
    <row r="11" spans="1:2">
      <c r="A11" s="4" t="s">
        <v>287</v>
      </c>
      <c r="B11" s="5" t="n">
        <v>5600000</v>
      </c>
    </row>
    <row r="12" spans="1:2">
      <c r="A12" s="4" t="s">
        <v>288</v>
      </c>
    </row>
    <row r="13" spans="1:2">
      <c r="A13" s="3" t="s">
        <v>281</v>
      </c>
    </row>
    <row r="14" spans="1:2">
      <c r="A14" s="4" t="s">
        <v>282</v>
      </c>
      <c r="B14" s="5" t="n">
        <v>57061</v>
      </c>
    </row>
    <row r="15" spans="1:2">
      <c r="A15" s="4" t="s">
        <v>208</v>
      </c>
      <c r="B15" s="5" t="n">
        <v>377747</v>
      </c>
    </row>
    <row r="16" spans="1:2">
      <c r="A16" s="4" t="s">
        <v>284</v>
      </c>
      <c r="B16" s="5" t="n">
        <v>434808</v>
      </c>
    </row>
    <row r="17" spans="1:2">
      <c r="A17" s="4" t="s">
        <v>285</v>
      </c>
      <c r="B17" s="5" t="n">
        <v>28026</v>
      </c>
    </row>
    <row r="18" spans="1:2">
      <c r="A18" s="4" t="s">
        <v>75</v>
      </c>
      <c r="B18" s="5" t="n">
        <v>83782</v>
      </c>
    </row>
    <row r="19" spans="1:2">
      <c r="A19" s="4" t="s">
        <v>286</v>
      </c>
      <c r="B19" s="5" t="n">
        <v>111808</v>
      </c>
    </row>
    <row r="20" spans="1:2">
      <c r="A20" s="4" t="s">
        <v>287</v>
      </c>
      <c r="B20" s="5" t="n">
        <v>323000</v>
      </c>
    </row>
    <row r="21" spans="1:2">
      <c r="A21" s="4" t="s">
        <v>289</v>
      </c>
    </row>
    <row r="22" spans="1:2">
      <c r="A22" s="3" t="s">
        <v>281</v>
      </c>
    </row>
    <row r="23" spans="1:2">
      <c r="A23" s="4" t="s">
        <v>282</v>
      </c>
      <c r="B23" s="5" t="n">
        <v>143807</v>
      </c>
    </row>
    <row r="24" spans="1:2">
      <c r="A24" s="4" t="s">
        <v>208</v>
      </c>
      <c r="B24" s="5" t="n">
        <v>1059296</v>
      </c>
    </row>
    <row r="25" spans="1:2">
      <c r="A25" s="4" t="s">
        <v>284</v>
      </c>
      <c r="B25" s="5" t="n">
        <v>1203103</v>
      </c>
    </row>
    <row r="26" spans="1:2">
      <c r="A26" s="4" t="s">
        <v>285</v>
      </c>
      <c r="B26" s="5" t="n">
        <v>134104</v>
      </c>
    </row>
    <row r="27" spans="1:2">
      <c r="A27" s="4" t="s">
        <v>75</v>
      </c>
      <c r="B27" s="5" t="n">
        <v>99957</v>
      </c>
    </row>
    <row r="28" spans="1:2">
      <c r="A28" s="4" t="s">
        <v>286</v>
      </c>
      <c r="B28" s="5" t="n">
        <v>234061</v>
      </c>
    </row>
    <row r="29" spans="1:2">
      <c r="A29" s="4" t="s">
        <v>287</v>
      </c>
      <c r="B29" s="5" t="n">
        <v>969042</v>
      </c>
    </row>
    <row r="30" spans="1:2">
      <c r="A30" s="4" t="s">
        <v>290</v>
      </c>
    </row>
    <row r="31" spans="1:2">
      <c r="A31" s="3" t="s">
        <v>281</v>
      </c>
    </row>
    <row r="32" spans="1:2">
      <c r="A32" s="4" t="s">
        <v>282</v>
      </c>
      <c r="B32" s="5" t="n">
        <v>50335</v>
      </c>
    </row>
    <row r="33" spans="1:2">
      <c r="A33" s="4" t="s">
        <v>208</v>
      </c>
      <c r="B33" s="5" t="n">
        <v>208254</v>
      </c>
    </row>
    <row r="34" spans="1:2">
      <c r="A34" s="4" t="s">
        <v>284</v>
      </c>
      <c r="B34" s="5" t="n">
        <v>258589</v>
      </c>
    </row>
    <row r="35" spans="1:2">
      <c r="A35" s="4" t="s">
        <v>285</v>
      </c>
      <c r="B35" s="5" t="n">
        <v>8607</v>
      </c>
    </row>
    <row r="36" spans="1:2">
      <c r="A36" s="4" t="s">
        <v>75</v>
      </c>
      <c r="B36" s="5" t="n">
        <v>44982</v>
      </c>
    </row>
    <row r="37" spans="1:2">
      <c r="A37" s="4" t="s">
        <v>286</v>
      </c>
      <c r="B37" s="5" t="n">
        <v>53589</v>
      </c>
    </row>
    <row r="38" spans="1:2">
      <c r="A38" s="4" t="s">
        <v>287</v>
      </c>
      <c r="B38" s="6" t="n">
        <v>20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1</v>
      </c>
      <c r="B1" s="2" t="s">
        <v>1</v>
      </c>
    </row>
    <row r="2" spans="1:3">
      <c r="B2" s="2" t="s">
        <v>2</v>
      </c>
      <c r="C2" s="2" t="s">
        <v>52</v>
      </c>
    </row>
    <row r="3" spans="1:3">
      <c r="A3" s="4" t="s">
        <v>92</v>
      </c>
      <c r="B3" s="6" t="n">
        <v>5825446</v>
      </c>
      <c r="C3" s="6" t="n">
        <v>352374</v>
      </c>
    </row>
    <row r="4" spans="1:3">
      <c r="A4" s="4" t="s">
        <v>105</v>
      </c>
      <c r="B4" s="6" t="n">
        <v>-6150995</v>
      </c>
      <c r="C4" s="6" t="n">
        <v>-915948</v>
      </c>
    </row>
    <row r="5" spans="1:3">
      <c r="A5" s="4" t="s">
        <v>292</v>
      </c>
      <c r="B5" s="8" t="n">
        <v>-0.33</v>
      </c>
      <c r="C5" s="8" t="n">
        <v>-0.08</v>
      </c>
    </row>
    <row r="6" spans="1:3">
      <c r="A6" s="4" t="s">
        <v>293</v>
      </c>
    </row>
    <row r="7" spans="1:3">
      <c r="A7" s="4" t="s">
        <v>92</v>
      </c>
      <c r="C7" s="6" t="n">
        <v>7857135</v>
      </c>
    </row>
    <row r="8" spans="1:3">
      <c r="A8" s="4" t="s">
        <v>105</v>
      </c>
      <c r="C8" s="6" t="n">
        <v>1286233</v>
      </c>
    </row>
    <row r="9" spans="1:3">
      <c r="A9" s="4" t="s">
        <v>292</v>
      </c>
      <c r="C9" s="8" t="n">
        <v>0.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4</v>
      </c>
      <c r="B1" s="2" t="s">
        <v>295</v>
      </c>
      <c r="C1" s="2" t="s">
        <v>296</v>
      </c>
      <c r="D1" s="2" t="s">
        <v>297</v>
      </c>
      <c r="E1" s="2" t="s">
        <v>298</v>
      </c>
      <c r="F1" s="2" t="s">
        <v>299</v>
      </c>
      <c r="G1" s="2" t="s">
        <v>2</v>
      </c>
      <c r="H1" s="2" t="s">
        <v>52</v>
      </c>
      <c r="I1" s="2" t="s">
        <v>300</v>
      </c>
    </row>
    <row r="2" spans="1:9">
      <c r="A2" s="4" t="s">
        <v>301</v>
      </c>
      <c r="H2" s="6" t="n">
        <v>26586</v>
      </c>
    </row>
    <row r="3" spans="1:9">
      <c r="A3" s="4" t="s">
        <v>302</v>
      </c>
      <c r="H3" s="6" t="n">
        <v>29498</v>
      </c>
    </row>
    <row r="4" spans="1:9">
      <c r="A4" s="4" t="s">
        <v>303</v>
      </c>
      <c r="I4" s="5" t="n">
        <v>3258811</v>
      </c>
    </row>
    <row r="5" spans="1:9">
      <c r="A5" s="4" t="s">
        <v>304</v>
      </c>
    </row>
    <row r="6" spans="1:9">
      <c r="A6" s="4" t="s">
        <v>305</v>
      </c>
      <c r="B6" s="4" t="s">
        <v>55</v>
      </c>
      <c r="C6" s="4" t="s">
        <v>55</v>
      </c>
      <c r="F6" s="6" t="n">
        <v>323000</v>
      </c>
      <c r="G6" s="4" t="s">
        <v>55</v>
      </c>
    </row>
    <row r="7" spans="1:9">
      <c r="A7" s="4" t="s">
        <v>306</v>
      </c>
      <c r="F7" s="6" t="n">
        <v>293965</v>
      </c>
    </row>
    <row r="8" spans="1:9">
      <c r="A8" s="4" t="s">
        <v>307</v>
      </c>
    </row>
    <row r="9" spans="1:9">
      <c r="A9" s="4" t="s">
        <v>305</v>
      </c>
      <c r="B9" s="4" t="s">
        <v>55</v>
      </c>
      <c r="C9" s="6" t="n">
        <v>5418653</v>
      </c>
      <c r="D9" s="4" t="s">
        <v>55</v>
      </c>
      <c r="G9" s="6" t="n">
        <v>5646126</v>
      </c>
    </row>
    <row r="10" spans="1:9">
      <c r="A10" s="4" t="s">
        <v>308</v>
      </c>
    </row>
    <row r="11" spans="1:9">
      <c r="A11" s="4" t="s">
        <v>305</v>
      </c>
      <c r="B11" s="5" t="n">
        <v>378110</v>
      </c>
      <c r="D11" s="4" t="s">
        <v>55</v>
      </c>
    </row>
    <row r="12" spans="1:9">
      <c r="A12" s="4" t="s">
        <v>309</v>
      </c>
    </row>
    <row r="13" spans="1:9">
      <c r="A13" s="4" t="s">
        <v>305</v>
      </c>
      <c r="B13" s="5" t="n">
        <v>450000</v>
      </c>
      <c r="D13" s="4" t="s">
        <v>55</v>
      </c>
    </row>
    <row r="14" spans="1:9">
      <c r="A14" s="4" t="s">
        <v>75</v>
      </c>
      <c r="B14" s="5" t="n">
        <v>19732</v>
      </c>
    </row>
    <row r="15" spans="1:9">
      <c r="A15" s="4" t="s">
        <v>310</v>
      </c>
      <c r="B15" s="5" t="n">
        <v>16993</v>
      </c>
    </row>
    <row r="16" spans="1:9">
      <c r="A16" s="4" t="s">
        <v>311</v>
      </c>
    </row>
    <row r="17" spans="1:9">
      <c r="A17" s="4" t="s">
        <v>305</v>
      </c>
      <c r="B17" s="6" t="n">
        <v>73968</v>
      </c>
      <c r="D17" s="4" t="s">
        <v>55</v>
      </c>
    </row>
    <row r="18" spans="1:9">
      <c r="A18" s="4" t="s">
        <v>312</v>
      </c>
    </row>
    <row r="19" spans="1:9">
      <c r="A19" s="4" t="s">
        <v>305</v>
      </c>
      <c r="D19" s="4" t="s">
        <v>55</v>
      </c>
      <c r="E19" s="6" t="n">
        <v>969042</v>
      </c>
    </row>
    <row r="20" spans="1:9">
      <c r="A20" s="4" t="s">
        <v>313</v>
      </c>
    </row>
    <row r="21" spans="1:9">
      <c r="A21" s="4" t="s">
        <v>305</v>
      </c>
      <c r="E21" s="6" t="n">
        <v>959339</v>
      </c>
    </row>
    <row r="22" spans="1:9">
      <c r="A22" s="4" t="s">
        <v>314</v>
      </c>
    </row>
    <row r="23" spans="1:9">
      <c r="A23" s="4" t="s">
        <v>305</v>
      </c>
      <c r="D23" s="5" t="n">
        <v>205000</v>
      </c>
    </row>
    <row r="24" spans="1:9">
      <c r="A24" s="4" t="s">
        <v>315</v>
      </c>
    </row>
    <row r="25" spans="1:9">
      <c r="A25" s="4" t="s">
        <v>305</v>
      </c>
      <c r="D25" s="6" t="n">
        <v>163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16</v>
      </c>
      <c r="B1" s="2" t="s">
        <v>1</v>
      </c>
    </row>
    <row r="2" spans="1:3">
      <c r="B2" s="2" t="s">
        <v>2</v>
      </c>
      <c r="C2" s="2" t="s">
        <v>52</v>
      </c>
    </row>
    <row r="3" spans="1:3">
      <c r="A3" s="3" t="s">
        <v>317</v>
      </c>
    </row>
    <row r="4" spans="1:3">
      <c r="A4" s="4" t="s">
        <v>318</v>
      </c>
      <c r="B4" s="6" t="n">
        <v>230650</v>
      </c>
      <c r="C4" s="6" t="n">
        <v>0</v>
      </c>
    </row>
    <row r="5" spans="1:3">
      <c r="A5" s="4" t="s">
        <v>319</v>
      </c>
      <c r="B5" s="5" t="n">
        <v>5251329</v>
      </c>
      <c r="C5" s="5" t="n">
        <v>228721</v>
      </c>
    </row>
    <row r="6" spans="1:3">
      <c r="A6" s="4" t="s">
        <v>320</v>
      </c>
      <c r="B6" s="5" t="n">
        <v>306301</v>
      </c>
      <c r="C6" s="5" t="n">
        <v>1929</v>
      </c>
    </row>
    <row r="7" spans="1:3">
      <c r="A7" s="4" t="s">
        <v>321</v>
      </c>
      <c r="B7" s="6" t="n">
        <v>5788280</v>
      </c>
      <c r="C7" s="6" t="n">
        <v>2306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322</v>
      </c>
      <c r="B1" s="2" t="s">
        <v>1</v>
      </c>
    </row>
    <row r="2" spans="1:2">
      <c r="B2" s="2" t="s">
        <v>2</v>
      </c>
    </row>
    <row r="3" spans="1:2">
      <c r="A3" s="3" t="s">
        <v>17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7</v>
      </c>
      <c r="B1" s="2" t="s">
        <v>1</v>
      </c>
    </row>
    <row r="2" spans="1:3">
      <c r="B2" s="2" t="s">
        <v>2</v>
      </c>
      <c r="C2" s="2" t="s">
        <v>52</v>
      </c>
    </row>
    <row r="3" spans="1:3">
      <c r="A3" s="4" t="s">
        <v>328</v>
      </c>
      <c r="B3" s="6" t="n">
        <v>33643</v>
      </c>
      <c r="C3" s="6" t="n">
        <v>113081</v>
      </c>
    </row>
    <row r="4" spans="1:3">
      <c r="A4" s="4" t="s">
        <v>329</v>
      </c>
    </row>
    <row r="5" spans="1:3">
      <c r="A5" s="4" t="s">
        <v>328</v>
      </c>
      <c r="B5" s="5" t="n">
        <v>25894</v>
      </c>
      <c r="C5" s="5" t="n">
        <v>109273</v>
      </c>
    </row>
    <row r="6" spans="1:3">
      <c r="A6" s="4" t="s">
        <v>330</v>
      </c>
    </row>
    <row r="7" spans="1:3">
      <c r="A7" s="4" t="s">
        <v>328</v>
      </c>
      <c r="B7" s="6" t="n">
        <v>7749</v>
      </c>
      <c r="C7" s="6" t="n">
        <v>38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v>
      </c>
      <c r="B1" s="2" t="s">
        <v>1</v>
      </c>
    </row>
    <row r="2" spans="1:3">
      <c r="B2" s="2" t="s">
        <v>2</v>
      </c>
      <c r="C2" s="2" t="s">
        <v>52</v>
      </c>
    </row>
    <row r="3" spans="1:3">
      <c r="A3" s="3" t="s">
        <v>91</v>
      </c>
    </row>
    <row r="4" spans="1:3">
      <c r="A4" s="4" t="s">
        <v>92</v>
      </c>
      <c r="B4" s="6" t="n">
        <v>5825446</v>
      </c>
      <c r="C4" s="6" t="n">
        <v>352374</v>
      </c>
    </row>
    <row r="5" spans="1:3">
      <c r="A5" s="4" t="s">
        <v>93</v>
      </c>
      <c r="B5" s="5" t="n">
        <v>33643</v>
      </c>
      <c r="C5" s="5" t="n">
        <v>113081</v>
      </c>
    </row>
    <row r="6" spans="1:3">
      <c r="A6" s="4" t="s">
        <v>94</v>
      </c>
      <c r="B6" s="5" t="n">
        <v>5859089</v>
      </c>
      <c r="C6" s="5" t="n">
        <v>465455</v>
      </c>
    </row>
    <row r="7" spans="1:3">
      <c r="A7" s="3" t="s">
        <v>95</v>
      </c>
    </row>
    <row r="8" spans="1:3">
      <c r="A8" s="4" t="s">
        <v>96</v>
      </c>
      <c r="B8" s="5" t="n">
        <v>4337649</v>
      </c>
      <c r="C8" s="5" t="n">
        <v>116288</v>
      </c>
    </row>
    <row r="9" spans="1:3">
      <c r="A9" s="4" t="s">
        <v>97</v>
      </c>
      <c r="B9" s="5" t="n">
        <v>379604</v>
      </c>
      <c r="C9" s="5" t="n">
        <v>21194</v>
      </c>
    </row>
    <row r="10" spans="1:3">
      <c r="A10" s="4" t="s">
        <v>98</v>
      </c>
      <c r="B10" s="5" t="n">
        <v>3351643</v>
      </c>
      <c r="C10" s="5" t="n">
        <v>15527</v>
      </c>
    </row>
    <row r="11" spans="1:3">
      <c r="A11" s="4" t="s">
        <v>99</v>
      </c>
      <c r="B11" s="5" t="n">
        <v>306301</v>
      </c>
      <c r="C11" s="5" t="n">
        <v>1929</v>
      </c>
    </row>
    <row r="12" spans="1:3">
      <c r="A12" s="4" t="s">
        <v>100</v>
      </c>
      <c r="B12" s="5" t="n">
        <v>3634887</v>
      </c>
      <c r="C12" s="5" t="n">
        <v>1226465</v>
      </c>
    </row>
    <row r="13" spans="1:3">
      <c r="A13" s="4" t="s">
        <v>101</v>
      </c>
      <c r="B13" s="5" t="n">
        <v>12010084</v>
      </c>
      <c r="C13" s="5" t="n">
        <v>1381403</v>
      </c>
    </row>
    <row r="14" spans="1:3">
      <c r="A14" s="4" t="s">
        <v>102</v>
      </c>
      <c r="B14" s="5" t="n">
        <v>-6150995</v>
      </c>
      <c r="C14" s="5" t="n">
        <v>-915948</v>
      </c>
    </row>
    <row r="15" spans="1:3">
      <c r="A15" s="3" t="s">
        <v>103</v>
      </c>
    </row>
    <row r="16" spans="1:3">
      <c r="A16" s="4" t="s">
        <v>104</v>
      </c>
      <c r="B16" s="5" t="n">
        <v>503607</v>
      </c>
      <c r="C16" s="5" t="n">
        <v>101183</v>
      </c>
    </row>
    <row r="17" spans="1:3">
      <c r="A17" s="4" t="s">
        <v>105</v>
      </c>
      <c r="B17" s="6" t="n">
        <v>-6654602</v>
      </c>
      <c r="C17" s="6" t="n">
        <v>-1017131</v>
      </c>
    </row>
    <row r="18" spans="1:3">
      <c r="A18" s="4" t="s">
        <v>106</v>
      </c>
      <c r="B18" s="8" t="n">
        <v>-0.33</v>
      </c>
      <c r="C18" s="8" t="n">
        <v>-0.08</v>
      </c>
    </row>
    <row r="19" spans="1:3">
      <c r="A19" s="4" t="s">
        <v>107</v>
      </c>
      <c r="B19" s="5" t="n">
        <v>19867277</v>
      </c>
      <c r="C19" s="5" t="n">
        <v>13150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1</v>
      </c>
      <c r="B1" s="2" t="s">
        <v>1</v>
      </c>
    </row>
    <row r="2" spans="1:3">
      <c r="B2" s="2" t="s">
        <v>2</v>
      </c>
      <c r="C2" s="2" t="s">
        <v>52</v>
      </c>
    </row>
    <row r="3" spans="1:3">
      <c r="A3" s="4" t="s">
        <v>332</v>
      </c>
      <c r="B3" s="6" t="n">
        <v>370356</v>
      </c>
      <c r="C3" s="6" t="n">
        <v>4716</v>
      </c>
    </row>
    <row r="4" spans="1:3">
      <c r="A4" s="4" t="s">
        <v>329</v>
      </c>
    </row>
    <row r="5" spans="1:3">
      <c r="A5" s="4" t="s">
        <v>332</v>
      </c>
      <c r="B5" s="5" t="n">
        <v>358799</v>
      </c>
      <c r="C5" s="5" t="n">
        <v>16629</v>
      </c>
    </row>
    <row r="6" spans="1:3">
      <c r="A6" s="4" t="s">
        <v>330</v>
      </c>
    </row>
    <row r="7" spans="1:3">
      <c r="A7" s="4" t="s">
        <v>332</v>
      </c>
      <c r="B7" s="6" t="n">
        <v>11557</v>
      </c>
      <c r="C7" s="6" t="n">
        <v>-119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31"/>
  </cols>
  <sheetData>
    <row r="1" spans="1:2">
      <c r="A1" s="1" t="s">
        <v>333</v>
      </c>
      <c r="B1" s="2" t="s">
        <v>334</v>
      </c>
    </row>
    <row r="2" spans="1:2">
      <c r="A2" s="4" t="s">
        <v>335</v>
      </c>
    </row>
    <row r="3" spans="1:2">
      <c r="A3" s="4" t="s">
        <v>336</v>
      </c>
      <c r="B3" s="6" t="n">
        <v>23413</v>
      </c>
    </row>
    <row r="4" spans="1:2">
      <c r="A4" s="4" t="s">
        <v>337</v>
      </c>
      <c r="B4" s="8" t="n">
        <v>60.32</v>
      </c>
    </row>
    <row r="5" spans="1:2">
      <c r="A5" s="4" t="s">
        <v>338</v>
      </c>
    </row>
    <row r="6" spans="1:2">
      <c r="A6" s="4" t="s">
        <v>336</v>
      </c>
      <c r="B6" s="6" t="n">
        <v>20106</v>
      </c>
    </row>
    <row r="7" spans="1:2">
      <c r="A7" s="4" t="s">
        <v>337</v>
      </c>
      <c r="B7" s="8" t="n">
        <v>49.43</v>
      </c>
    </row>
    <row r="8" spans="1:2">
      <c r="A8" s="4" t="s">
        <v>339</v>
      </c>
    </row>
    <row r="9" spans="1:2">
      <c r="A9" s="4" t="s">
        <v>336</v>
      </c>
      <c r="B9" s="6" t="n">
        <v>23172</v>
      </c>
    </row>
    <row r="10" spans="1:2">
      <c r="A10" s="4" t="s">
        <v>337</v>
      </c>
      <c r="B10" s="8" t="n">
        <v>59.53</v>
      </c>
    </row>
    <row r="11" spans="1:2">
      <c r="A11" s="4" t="s">
        <v>340</v>
      </c>
    </row>
    <row r="12" spans="1:2">
      <c r="A12" s="4" t="s">
        <v>336</v>
      </c>
      <c r="B12" s="6" t="n">
        <v>15683</v>
      </c>
    </row>
    <row r="13" spans="1:2">
      <c r="A13" s="4" t="s">
        <v>337</v>
      </c>
      <c r="B13" s="8" t="n">
        <v>50.47</v>
      </c>
    </row>
    <row r="14" spans="1:2">
      <c r="A14" s="4" t="s">
        <v>341</v>
      </c>
    </row>
    <row r="15" spans="1:2">
      <c r="A15" s="4" t="s">
        <v>336</v>
      </c>
      <c r="B15" s="6" t="n">
        <v>22944</v>
      </c>
    </row>
    <row r="16" spans="1:2">
      <c r="A16" s="4" t="s">
        <v>337</v>
      </c>
      <c r="B16" s="8" t="n">
        <v>58.26</v>
      </c>
    </row>
    <row r="17" spans="1:2">
      <c r="A17" s="4" t="s">
        <v>342</v>
      </c>
    </row>
    <row r="18" spans="1:2">
      <c r="A18" s="4" t="s">
        <v>336</v>
      </c>
      <c r="B18" s="6" t="n">
        <v>6665</v>
      </c>
    </row>
    <row r="19" spans="1:2">
      <c r="A19" s="4" t="s">
        <v>337</v>
      </c>
      <c r="B19" s="8" t="n">
        <v>49.3</v>
      </c>
    </row>
    <row r="20" spans="1:2">
      <c r="A20" s="4" t="s">
        <v>343</v>
      </c>
    </row>
    <row r="21" spans="1:2">
      <c r="A21" s="4" t="s">
        <v>336</v>
      </c>
      <c r="B21" s="6" t="n">
        <v>20944</v>
      </c>
    </row>
    <row r="22" spans="1:2">
      <c r="A22" s="4" t="s">
        <v>337</v>
      </c>
      <c r="B22" s="8" t="n">
        <v>55.09</v>
      </c>
    </row>
    <row r="23" spans="1:2">
      <c r="A23" s="4" t="s">
        <v>344</v>
      </c>
    </row>
    <row r="24" spans="1:2">
      <c r="A24" s="4" t="s">
        <v>336</v>
      </c>
      <c r="B24" s="6" t="n">
        <v>4372</v>
      </c>
    </row>
    <row r="25" spans="1:2">
      <c r="A25" s="4" t="s">
        <v>337</v>
      </c>
      <c r="B25" s="8" t="n">
        <v>50.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4"/>
  </cols>
  <sheetData>
    <row r="1" spans="1:6">
      <c r="A1" s="1" t="s">
        <v>345</v>
      </c>
      <c r="B1" s="2" t="s">
        <v>266</v>
      </c>
    </row>
    <row r="2" spans="1:6">
      <c r="B2" s="2" t="s">
        <v>346</v>
      </c>
      <c r="C2" s="2" t="s">
        <v>347</v>
      </c>
      <c r="D2" s="2" t="s">
        <v>298</v>
      </c>
      <c r="E2" s="2" t="s">
        <v>2</v>
      </c>
      <c r="F2" s="2" t="s">
        <v>348</v>
      </c>
    </row>
    <row r="3" spans="1:6">
      <c r="A3" s="4" t="s">
        <v>349</v>
      </c>
    </row>
    <row r="4" spans="1:6">
      <c r="A4" s="4" t="s">
        <v>350</v>
      </c>
      <c r="D4" s="4" t="s">
        <v>351</v>
      </c>
    </row>
    <row r="5" spans="1:6">
      <c r="A5" s="4" t="s">
        <v>352</v>
      </c>
      <c r="D5" s="4" t="s">
        <v>353</v>
      </c>
    </row>
    <row r="6" spans="1:6">
      <c r="A6" s="4" t="s">
        <v>354</v>
      </c>
      <c r="D6" s="6" t="n">
        <v>9000000</v>
      </c>
    </row>
    <row r="7" spans="1:6">
      <c r="A7" s="4" t="s">
        <v>355</v>
      </c>
      <c r="D7" s="4" t="s">
        <v>356</v>
      </c>
    </row>
    <row r="8" spans="1:6">
      <c r="A8" s="4" t="s">
        <v>357</v>
      </c>
      <c r="D8" s="4" t="s">
        <v>358</v>
      </c>
    </row>
    <row r="9" spans="1:6">
      <c r="A9" s="4" t="s">
        <v>359</v>
      </c>
      <c r="E9" s="6" t="n">
        <v>7782253</v>
      </c>
    </row>
    <row r="10" spans="1:6">
      <c r="A10" s="4" t="s">
        <v>360</v>
      </c>
    </row>
    <row r="11" spans="1:6">
      <c r="A11" s="4" t="s">
        <v>354</v>
      </c>
      <c r="D11" s="6" t="n">
        <v>20000000</v>
      </c>
    </row>
    <row r="12" spans="1:6">
      <c r="A12" s="4" t="s">
        <v>361</v>
      </c>
    </row>
    <row r="13" spans="1:6">
      <c r="A13" s="4" t="s">
        <v>362</v>
      </c>
      <c r="C13" s="6" t="n">
        <v>15000</v>
      </c>
    </row>
    <row r="14" spans="1:6">
      <c r="A14" s="4" t="s">
        <v>363</v>
      </c>
    </row>
    <row r="15" spans="1:6">
      <c r="A15" s="4" t="s">
        <v>362</v>
      </c>
      <c r="C15" s="6" t="n">
        <v>90000</v>
      </c>
    </row>
    <row r="16" spans="1:6">
      <c r="A16" s="4" t="s">
        <v>350</v>
      </c>
      <c r="C16" s="4" t="s">
        <v>364</v>
      </c>
      <c r="D16" s="4" t="s">
        <v>55</v>
      </c>
    </row>
    <row r="17" spans="1:6">
      <c r="A17" s="4" t="s">
        <v>352</v>
      </c>
      <c r="C17" s="4" t="s">
        <v>365</v>
      </c>
    </row>
    <row r="18" spans="1:6">
      <c r="A18" s="4" t="s">
        <v>366</v>
      </c>
      <c r="B18" s="6" t="n">
        <v>50000</v>
      </c>
    </row>
    <row r="19" spans="1:6">
      <c r="A19" s="4" t="s">
        <v>367</v>
      </c>
    </row>
    <row r="20" spans="1:6">
      <c r="A20" s="4" t="s">
        <v>352</v>
      </c>
      <c r="F20" s="4" t="s">
        <v>365</v>
      </c>
    </row>
    <row r="21" spans="1:6">
      <c r="A21" s="4" t="s">
        <v>368</v>
      </c>
      <c r="C21" s="4" t="s">
        <v>55</v>
      </c>
      <c r="F21" s="6" t="n">
        <v>25000</v>
      </c>
    </row>
    <row r="22" spans="1:6">
      <c r="A22" s="4" t="s">
        <v>366</v>
      </c>
      <c r="B22" s="6" t="n">
        <v>5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80"/>
    <col customWidth="1" max="5" min="5" width="80"/>
    <col customWidth="1" max="6" min="6" width="80"/>
    <col customWidth="1" max="7" min="7" width="80"/>
    <col customWidth="1" max="8" min="8" width="14"/>
  </cols>
  <sheetData>
    <row r="1" spans="1:8">
      <c r="A1" s="1" t="s">
        <v>369</v>
      </c>
      <c r="B1" s="2" t="s">
        <v>266</v>
      </c>
      <c r="G1" s="2" t="s">
        <v>1</v>
      </c>
    </row>
    <row r="2" spans="1:8">
      <c r="B2" s="2" t="s">
        <v>346</v>
      </c>
      <c r="C2" s="2" t="s">
        <v>370</v>
      </c>
      <c r="D2" s="2" t="s">
        <v>371</v>
      </c>
      <c r="E2" s="2" t="s">
        <v>372</v>
      </c>
      <c r="F2" s="2" t="s">
        <v>373</v>
      </c>
      <c r="G2" s="2" t="s">
        <v>2</v>
      </c>
      <c r="H2" s="2" t="s">
        <v>52</v>
      </c>
    </row>
    <row r="3" spans="1:8">
      <c r="A3" s="4" t="s">
        <v>374</v>
      </c>
      <c r="B3" s="6" t="n">
        <v>1446668</v>
      </c>
      <c r="G3" s="4" t="s">
        <v>55</v>
      </c>
    </row>
    <row r="4" spans="1:8">
      <c r="A4" s="4" t="s">
        <v>375</v>
      </c>
      <c r="B4" s="6" t="n">
        <v>217000</v>
      </c>
    </row>
    <row r="5" spans="1:8">
      <c r="A5" s="4" t="s">
        <v>376</v>
      </c>
      <c r="B5" s="8" t="n">
        <v>0.15</v>
      </c>
      <c r="C5" s="4" t="s">
        <v>55</v>
      </c>
      <c r="D5" s="4" t="s">
        <v>55</v>
      </c>
      <c r="E5" s="4" t="s">
        <v>55</v>
      </c>
      <c r="F5" s="4" t="s">
        <v>55</v>
      </c>
    </row>
    <row r="6" spans="1:8">
      <c r="A6" s="4" t="s">
        <v>377</v>
      </c>
    </row>
    <row r="7" spans="1:8">
      <c r="A7" s="4" t="s">
        <v>374</v>
      </c>
      <c r="G7" s="6" t="n">
        <v>157500</v>
      </c>
    </row>
    <row r="8" spans="1:8">
      <c r="A8" s="4" t="s">
        <v>378</v>
      </c>
      <c r="G8" s="5" t="n">
        <v>157500</v>
      </c>
    </row>
    <row r="9" spans="1:8">
      <c r="A9" s="4" t="s">
        <v>379</v>
      </c>
      <c r="G9" s="6" t="n">
        <v>102500</v>
      </c>
    </row>
    <row r="10" spans="1:8">
      <c r="A10" s="4" t="s">
        <v>380</v>
      </c>
    </row>
    <row r="11" spans="1:8">
      <c r="A11" s="4" t="s">
        <v>375</v>
      </c>
      <c r="C11" s="6" t="n">
        <v>65000</v>
      </c>
      <c r="D11" s="6" t="n">
        <v>65000</v>
      </c>
      <c r="E11" s="6" t="n">
        <v>62500</v>
      </c>
      <c r="F11" s="6" t="n">
        <v>132500</v>
      </c>
    </row>
    <row r="12" spans="1:8">
      <c r="A12" s="4" t="s">
        <v>381</v>
      </c>
      <c r="C12" s="4" t="s">
        <v>26</v>
      </c>
      <c r="D12" s="4" t="s">
        <v>26</v>
      </c>
      <c r="E12" s="4" t="s">
        <v>382</v>
      </c>
      <c r="F12" s="4" t="s">
        <v>382</v>
      </c>
    </row>
    <row r="13" spans="1:8">
      <c r="A13" s="4" t="s">
        <v>383</v>
      </c>
      <c r="C13" s="4" t="s">
        <v>384</v>
      </c>
      <c r="D13" s="4" t="s">
        <v>384</v>
      </c>
      <c r="E13" s="4" t="s">
        <v>384</v>
      </c>
      <c r="F13" s="4" t="s">
        <v>384</v>
      </c>
    </row>
    <row r="14" spans="1:8">
      <c r="A14" s="4" t="s">
        <v>376</v>
      </c>
      <c r="C14" s="8" t="n">
        <v>0.15</v>
      </c>
      <c r="D14" s="8" t="n">
        <v>0.15</v>
      </c>
      <c r="E14" s="8" t="n">
        <v>0.15</v>
      </c>
      <c r="F14" s="8" t="n">
        <v>0.15</v>
      </c>
    </row>
    <row r="15" spans="1:8">
      <c r="A15" s="4" t="s">
        <v>385</v>
      </c>
      <c r="C15" s="4" t="s">
        <v>386</v>
      </c>
      <c r="D15" s="4" t="s">
        <v>386</v>
      </c>
      <c r="E15" s="4" t="s">
        <v>387</v>
      </c>
      <c r="F15" s="4" t="s">
        <v>388</v>
      </c>
    </row>
    <row r="16" spans="1:8">
      <c r="A16" s="4" t="s">
        <v>389</v>
      </c>
      <c r="C16" s="4" t="s">
        <v>390</v>
      </c>
      <c r="D16" s="4" t="s">
        <v>391</v>
      </c>
      <c r="E16" s="4" t="s">
        <v>392</v>
      </c>
      <c r="F16" s="4" t="s">
        <v>392</v>
      </c>
    </row>
    <row r="17" spans="1:8">
      <c r="A17" s="4" t="s">
        <v>393</v>
      </c>
      <c r="C17" s="6" t="n">
        <v>13918</v>
      </c>
      <c r="D17" s="6" t="n">
        <v>13918</v>
      </c>
      <c r="E17" s="6" t="n">
        <v>16975</v>
      </c>
      <c r="F17" s="6" t="n">
        <v>38115</v>
      </c>
    </row>
    <row r="18" spans="1:8">
      <c r="A18" s="4" t="s">
        <v>394</v>
      </c>
      <c r="C18" s="6" t="n">
        <v>13918</v>
      </c>
      <c r="D18" s="6" t="n">
        <v>13918</v>
      </c>
      <c r="E18" s="6" t="n">
        <v>16975</v>
      </c>
      <c r="F18" s="6" t="n">
        <v>38115</v>
      </c>
    </row>
    <row r="19" spans="1:8">
      <c r="A19" s="4" t="s">
        <v>395</v>
      </c>
      <c r="C19" s="4" t="s">
        <v>396</v>
      </c>
      <c r="D19" s="4" t="s">
        <v>397</v>
      </c>
      <c r="E19" s="4" t="s">
        <v>398</v>
      </c>
      <c r="F19" s="4" t="s">
        <v>399</v>
      </c>
    </row>
    <row r="20" spans="1:8">
      <c r="A20" s="4" t="s">
        <v>400</v>
      </c>
      <c r="C20" s="4" t="s">
        <v>401</v>
      </c>
      <c r="D20" s="4" t="s">
        <v>402</v>
      </c>
      <c r="E20" s="4" t="s">
        <v>403</v>
      </c>
      <c r="F20" s="4" t="s">
        <v>404</v>
      </c>
    </row>
    <row r="21" spans="1:8">
      <c r="A21" s="4" t="s">
        <v>405</v>
      </c>
    </row>
    <row r="22" spans="1:8">
      <c r="A22" s="4" t="s">
        <v>381</v>
      </c>
      <c r="G22" s="4" t="s">
        <v>26</v>
      </c>
    </row>
    <row r="23" spans="1:8">
      <c r="A23" s="4" t="s">
        <v>376</v>
      </c>
      <c r="H23" s="8" t="n">
        <v>0.1</v>
      </c>
    </row>
    <row r="24" spans="1:8">
      <c r="A24" s="4" t="s">
        <v>385</v>
      </c>
      <c r="G24" s="4" t="s">
        <v>406</v>
      </c>
    </row>
    <row r="25" spans="1:8">
      <c r="A25" s="4" t="s">
        <v>389</v>
      </c>
      <c r="G25" s="4" t="s">
        <v>407</v>
      </c>
    </row>
    <row r="26" spans="1:8">
      <c r="A26" s="4" t="s">
        <v>395</v>
      </c>
      <c r="G26" s="4" t="s">
        <v>408</v>
      </c>
    </row>
    <row r="27" spans="1:8">
      <c r="A27" s="4" t="s">
        <v>400</v>
      </c>
      <c r="G27" s="4" t="s">
        <v>409</v>
      </c>
    </row>
    <row r="28" spans="1:8">
      <c r="A28" s="4" t="s">
        <v>410</v>
      </c>
      <c r="G28" s="6" t="n">
        <v>139985</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80"/>
    <col customWidth="1" max="5" min="5" width="80"/>
    <col customWidth="1" max="6" min="6" width="80"/>
    <col customWidth="1" max="7" min="7" width="16"/>
    <col customWidth="1" max="8" min="8" width="14"/>
  </cols>
  <sheetData>
    <row r="1" spans="1:8">
      <c r="A1" s="1" t="s">
        <v>411</v>
      </c>
      <c r="B1" s="2" t="s">
        <v>266</v>
      </c>
      <c r="G1" s="2" t="s">
        <v>1</v>
      </c>
    </row>
    <row r="2" spans="1:8">
      <c r="B2" s="2" t="s">
        <v>346</v>
      </c>
      <c r="C2" s="2" t="s">
        <v>370</v>
      </c>
      <c r="D2" s="2" t="s">
        <v>371</v>
      </c>
      <c r="E2" s="2" t="s">
        <v>372</v>
      </c>
      <c r="F2" s="2" t="s">
        <v>373</v>
      </c>
      <c r="G2" s="2" t="s">
        <v>2</v>
      </c>
      <c r="H2" s="2" t="s">
        <v>52</v>
      </c>
    </row>
    <row r="3" spans="1:8">
      <c r="A3" s="4" t="s">
        <v>374</v>
      </c>
      <c r="B3" s="6" t="n">
        <v>1446668</v>
      </c>
      <c r="G3" s="4" t="s">
        <v>55</v>
      </c>
    </row>
    <row r="4" spans="1:8">
      <c r="A4" s="4" t="s">
        <v>376</v>
      </c>
      <c r="B4" s="8" t="n">
        <v>0.15</v>
      </c>
      <c r="C4" s="4" t="s">
        <v>55</v>
      </c>
      <c r="D4" s="4" t="s">
        <v>55</v>
      </c>
      <c r="E4" s="4" t="s">
        <v>55</v>
      </c>
      <c r="F4" s="4" t="s">
        <v>55</v>
      </c>
    </row>
    <row r="5" spans="1:8">
      <c r="A5" s="4" t="s">
        <v>412</v>
      </c>
      <c r="B5" s="6" t="n">
        <v>217000</v>
      </c>
    </row>
    <row r="6" spans="1:8">
      <c r="A6" s="4" t="s">
        <v>413</v>
      </c>
      <c r="G6" s="6" t="n">
        <v>20367</v>
      </c>
      <c r="H6" s="6" t="n">
        <v>17345</v>
      </c>
    </row>
    <row r="7" spans="1:8">
      <c r="A7" s="4" t="s">
        <v>88</v>
      </c>
      <c r="G7" s="5" t="n">
        <v>20367277</v>
      </c>
      <c r="H7" s="5" t="n">
        <v>17345609</v>
      </c>
    </row>
    <row r="8" spans="1:8">
      <c r="A8" s="4" t="s">
        <v>363</v>
      </c>
    </row>
    <row r="9" spans="1:8">
      <c r="A9" s="4" t="s">
        <v>366</v>
      </c>
      <c r="B9" s="6" t="n">
        <v>50000</v>
      </c>
    </row>
    <row r="10" spans="1:8">
      <c r="A10" s="4" t="s">
        <v>414</v>
      </c>
    </row>
    <row r="11" spans="1:8">
      <c r="A11" s="4" t="s">
        <v>376</v>
      </c>
      <c r="E11" s="4" t="s">
        <v>55</v>
      </c>
      <c r="F11" s="9" t="n">
        <v>0.1</v>
      </c>
    </row>
    <row r="12" spans="1:8">
      <c r="A12" s="4" t="s">
        <v>415</v>
      </c>
      <c r="E12" s="4" t="s">
        <v>55</v>
      </c>
      <c r="F12" s="4" t="s">
        <v>55</v>
      </c>
    </row>
    <row r="13" spans="1:8">
      <c r="A13" s="4" t="s">
        <v>385</v>
      </c>
      <c r="C13" s="4" t="s">
        <v>55</v>
      </c>
      <c r="D13" s="4" t="s">
        <v>55</v>
      </c>
      <c r="E13" s="4" t="s">
        <v>55</v>
      </c>
      <c r="F13" s="4" t="s">
        <v>416</v>
      </c>
    </row>
    <row r="14" spans="1:8">
      <c r="A14" s="4" t="s">
        <v>417</v>
      </c>
      <c r="E14" s="4" t="s">
        <v>55</v>
      </c>
      <c r="F14" s="4" t="s">
        <v>382</v>
      </c>
    </row>
    <row r="15" spans="1:8">
      <c r="A15" s="4" t="s">
        <v>418</v>
      </c>
      <c r="E15" s="4" t="s">
        <v>55</v>
      </c>
      <c r="F15" s="6" t="n">
        <v>132500</v>
      </c>
    </row>
    <row r="16" spans="1:8">
      <c r="A16" s="4" t="s">
        <v>380</v>
      </c>
    </row>
    <row r="17" spans="1:8">
      <c r="A17" s="4" t="s">
        <v>376</v>
      </c>
      <c r="C17" s="8" t="n">
        <v>0.15</v>
      </c>
      <c r="D17" s="8" t="n">
        <v>0.15</v>
      </c>
      <c r="E17" s="8" t="n">
        <v>0.15</v>
      </c>
      <c r="F17" s="8" t="n">
        <v>0.15</v>
      </c>
    </row>
    <row r="18" spans="1:8">
      <c r="A18" s="4" t="s">
        <v>412</v>
      </c>
      <c r="C18" s="6" t="n">
        <v>65000</v>
      </c>
      <c r="D18" s="6" t="n">
        <v>65000</v>
      </c>
      <c r="E18" s="6" t="n">
        <v>62500</v>
      </c>
      <c r="F18" s="6" t="n">
        <v>132500</v>
      </c>
    </row>
    <row r="19" spans="1:8">
      <c r="A19" s="4" t="s">
        <v>381</v>
      </c>
      <c r="C19" s="4" t="s">
        <v>26</v>
      </c>
      <c r="D19" s="4" t="s">
        <v>26</v>
      </c>
      <c r="E19" s="4" t="s">
        <v>382</v>
      </c>
      <c r="F19" s="4" t="s">
        <v>382</v>
      </c>
    </row>
    <row r="20" spans="1:8">
      <c r="A20" s="4" t="s">
        <v>400</v>
      </c>
      <c r="C20" s="4" t="s">
        <v>401</v>
      </c>
      <c r="D20" s="4" t="s">
        <v>402</v>
      </c>
      <c r="E20" s="4" t="s">
        <v>403</v>
      </c>
      <c r="F20" s="4" t="s">
        <v>404</v>
      </c>
    </row>
    <row r="21" spans="1:8">
      <c r="A21" s="4" t="s">
        <v>389</v>
      </c>
      <c r="C21" s="4" t="s">
        <v>390</v>
      </c>
      <c r="D21" s="4" t="s">
        <v>391</v>
      </c>
      <c r="E21" s="4" t="s">
        <v>392</v>
      </c>
      <c r="F21" s="4" t="s">
        <v>392</v>
      </c>
    </row>
    <row r="22" spans="1:8">
      <c r="A22" s="4" t="s">
        <v>383</v>
      </c>
      <c r="C22" s="4" t="s">
        <v>384</v>
      </c>
      <c r="D22" s="4" t="s">
        <v>384</v>
      </c>
      <c r="E22" s="4" t="s">
        <v>384</v>
      </c>
      <c r="F22" s="4" t="s">
        <v>384</v>
      </c>
    </row>
    <row r="23" spans="1:8">
      <c r="A23" s="4" t="s">
        <v>385</v>
      </c>
      <c r="C23" s="4" t="s">
        <v>386</v>
      </c>
      <c r="D23" s="4" t="s">
        <v>386</v>
      </c>
      <c r="E23" s="4" t="s">
        <v>387</v>
      </c>
      <c r="F23" s="4" t="s">
        <v>388</v>
      </c>
    </row>
    <row r="24" spans="1:8">
      <c r="A24" s="4" t="s">
        <v>419</v>
      </c>
    </row>
    <row r="25" spans="1:8">
      <c r="A25" s="4" t="s">
        <v>420</v>
      </c>
      <c r="G25" s="5" t="n">
        <v>3000000</v>
      </c>
    </row>
    <row r="26" spans="1:8">
      <c r="A26" s="4" t="s">
        <v>381</v>
      </c>
      <c r="C26" s="4" t="s">
        <v>55</v>
      </c>
      <c r="D26" s="4" t="s">
        <v>55</v>
      </c>
      <c r="E26" s="4" t="s">
        <v>55</v>
      </c>
      <c r="F26" s="4" t="s">
        <v>55</v>
      </c>
      <c r="G26" s="4" t="s">
        <v>421</v>
      </c>
    </row>
    <row r="27" spans="1:8">
      <c r="A27" s="4" t="s">
        <v>422</v>
      </c>
      <c r="G27" s="4" t="s">
        <v>423</v>
      </c>
    </row>
    <row r="28" spans="1:8">
      <c r="A28" s="4" t="s">
        <v>424</v>
      </c>
      <c r="G28" s="4" t="s">
        <v>425</v>
      </c>
    </row>
    <row r="29" spans="1:8">
      <c r="A29" s="4" t="s">
        <v>400</v>
      </c>
      <c r="G29" s="4" t="s">
        <v>426</v>
      </c>
    </row>
    <row r="30" spans="1:8">
      <c r="A30" s="4" t="s">
        <v>389</v>
      </c>
      <c r="G30" s="4" t="s">
        <v>427</v>
      </c>
    </row>
    <row r="31" spans="1:8">
      <c r="A31" s="4" t="s">
        <v>428</v>
      </c>
    </row>
    <row r="32" spans="1:8">
      <c r="A32" s="4" t="s">
        <v>420</v>
      </c>
      <c r="B32" s="5" t="n">
        <v>2500000</v>
      </c>
    </row>
    <row r="33" spans="1:8">
      <c r="A33" s="4" t="s">
        <v>429</v>
      </c>
      <c r="B33" s="8" t="n">
        <v>0.25</v>
      </c>
    </row>
    <row r="34" spans="1:8">
      <c r="A34" s="4" t="s">
        <v>430</v>
      </c>
    </row>
    <row r="35" spans="1:8">
      <c r="A35" s="4" t="s">
        <v>420</v>
      </c>
      <c r="B35" s="5" t="n">
        <v>50000</v>
      </c>
      <c r="G35" s="4" t="s">
        <v>55</v>
      </c>
    </row>
    <row r="36" spans="1:8">
      <c r="A36" s="4" t="s">
        <v>429</v>
      </c>
      <c r="B36" s="8" t="n">
        <v>0.15</v>
      </c>
    </row>
    <row r="37" spans="1:8">
      <c r="A37" s="4" t="s">
        <v>431</v>
      </c>
    </row>
    <row r="38" spans="1:8">
      <c r="A38" s="4" t="s">
        <v>420</v>
      </c>
      <c r="G38" s="5" t="n">
        <v>300000</v>
      </c>
    </row>
    <row r="39" spans="1:8">
      <c r="A39" s="4" t="s">
        <v>381</v>
      </c>
      <c r="C39" s="4" t="s">
        <v>55</v>
      </c>
      <c r="D39" s="4" t="s">
        <v>55</v>
      </c>
      <c r="E39" s="4" t="s">
        <v>55</v>
      </c>
      <c r="F39" s="4" t="s">
        <v>55</v>
      </c>
      <c r="G39" s="4" t="s">
        <v>421</v>
      </c>
    </row>
    <row r="40" spans="1:8">
      <c r="A40" s="4" t="s">
        <v>424</v>
      </c>
      <c r="G40" s="4" t="s">
        <v>432</v>
      </c>
    </row>
    <row r="41" spans="1:8">
      <c r="A41" s="4" t="s">
        <v>400</v>
      </c>
      <c r="G41" s="4" t="s">
        <v>433</v>
      </c>
    </row>
    <row r="42" spans="1:8">
      <c r="A42" s="4" t="s">
        <v>389</v>
      </c>
      <c r="G42" s="4" t="s">
        <v>434</v>
      </c>
    </row>
    <row r="43" spans="1:8">
      <c r="A43" s="4" t="s">
        <v>415</v>
      </c>
      <c r="G43" s="8" t="n">
        <v>0.15</v>
      </c>
    </row>
    <row r="44" spans="1:8">
      <c r="A44" s="4" t="s">
        <v>79</v>
      </c>
      <c r="G44" s="6" t="n">
        <v>58380</v>
      </c>
    </row>
    <row r="45" spans="1:8">
      <c r="A45" s="4" t="s">
        <v>435</v>
      </c>
    </row>
    <row r="46" spans="1:8">
      <c r="A46" s="4" t="s">
        <v>420</v>
      </c>
      <c r="G46" s="5" t="n">
        <v>645000</v>
      </c>
    </row>
    <row r="47" spans="1:8">
      <c r="A47" s="4" t="s">
        <v>424</v>
      </c>
      <c r="G47" s="4" t="s">
        <v>436</v>
      </c>
    </row>
    <row r="48" spans="1:8">
      <c r="A48" s="4" t="s">
        <v>400</v>
      </c>
      <c r="G48" s="4" t="s">
        <v>437</v>
      </c>
    </row>
    <row r="49" spans="1:8">
      <c r="A49" s="4" t="s">
        <v>389</v>
      </c>
      <c r="G49" s="4" t="s">
        <v>438</v>
      </c>
    </row>
    <row r="50" spans="1:8">
      <c r="A50" s="4" t="s">
        <v>415</v>
      </c>
      <c r="G50" s="8" t="n">
        <v>0.25</v>
      </c>
    </row>
    <row r="51" spans="1:8">
      <c r="A51" s="4" t="s">
        <v>79</v>
      </c>
      <c r="G51" s="6" t="n">
        <v>117068</v>
      </c>
    </row>
    <row r="52" spans="1:8">
      <c r="A52" s="4" t="s">
        <v>417</v>
      </c>
      <c r="G52" s="4" t="s">
        <v>26</v>
      </c>
    </row>
    <row r="53" spans="1:8">
      <c r="A53" s="4" t="s">
        <v>413</v>
      </c>
      <c r="G53" s="6" t="n">
        <v>17345</v>
      </c>
    </row>
    <row r="54" spans="1:8">
      <c r="A54" s="4" t="s">
        <v>439</v>
      </c>
    </row>
    <row r="55" spans="1:8">
      <c r="A55" s="4" t="s">
        <v>420</v>
      </c>
      <c r="G55" s="5" t="n">
        <v>1100000</v>
      </c>
    </row>
    <row r="56" spans="1:8">
      <c r="A56" s="4" t="s">
        <v>424</v>
      </c>
      <c r="G56" s="4" t="s">
        <v>440</v>
      </c>
    </row>
    <row r="57" spans="1:8">
      <c r="A57" s="4" t="s">
        <v>400</v>
      </c>
      <c r="G57" s="4" t="s">
        <v>441</v>
      </c>
    </row>
    <row r="58" spans="1:8">
      <c r="A58" s="4" t="s">
        <v>389</v>
      </c>
      <c r="G58" s="4" t="s">
        <v>442</v>
      </c>
    </row>
    <row r="59" spans="1:8">
      <c r="A59" s="4" t="s">
        <v>415</v>
      </c>
      <c r="G59" s="8" t="n">
        <v>0.15</v>
      </c>
    </row>
    <row r="60" spans="1:8">
      <c r="A60" s="4" t="s">
        <v>79</v>
      </c>
      <c r="G60" s="6" t="n">
        <v>108900</v>
      </c>
    </row>
    <row r="61" spans="1:8">
      <c r="A61" s="4" t="s">
        <v>417</v>
      </c>
      <c r="G61" s="4" t="s">
        <v>26</v>
      </c>
    </row>
    <row r="62" spans="1:8">
      <c r="A62" s="4" t="s">
        <v>88</v>
      </c>
      <c r="G62" s="5" t="n">
        <v>1100000</v>
      </c>
    </row>
    <row r="63" spans="1:8">
      <c r="A63" s="4" t="s">
        <v>443</v>
      </c>
    </row>
    <row r="64" spans="1:8">
      <c r="A64" s="4" t="s">
        <v>420</v>
      </c>
      <c r="G64" s="5" t="n">
        <v>100000</v>
      </c>
    </row>
    <row r="65" spans="1:8">
      <c r="A65" s="4" t="s">
        <v>424</v>
      </c>
      <c r="G65" s="4" t="s">
        <v>444</v>
      </c>
    </row>
    <row r="66" spans="1:8">
      <c r="A66" s="4" t="s">
        <v>400</v>
      </c>
      <c r="G66" s="4" t="s">
        <v>445</v>
      </c>
    </row>
    <row r="67" spans="1:8">
      <c r="A67" s="4" t="s">
        <v>389</v>
      </c>
      <c r="G67" s="4" t="s">
        <v>446</v>
      </c>
    </row>
    <row r="68" spans="1:8">
      <c r="A68" s="4" t="s">
        <v>415</v>
      </c>
      <c r="G68" s="8" t="n">
        <v>0.15</v>
      </c>
    </row>
    <row r="69" spans="1:8">
      <c r="A69" s="4" t="s">
        <v>79</v>
      </c>
      <c r="G69" s="6" t="n">
        <v>9900</v>
      </c>
    </row>
    <row r="70" spans="1:8">
      <c r="A70" s="4" t="s">
        <v>417</v>
      </c>
      <c r="G70" s="4" t="s">
        <v>26</v>
      </c>
    </row>
    <row r="71" spans="1:8">
      <c r="A71" s="4" t="s">
        <v>88</v>
      </c>
      <c r="G71" s="5" t="n">
        <v>100000</v>
      </c>
    </row>
    <row r="72" spans="1:8">
      <c r="A72" s="4" t="s">
        <v>447</v>
      </c>
    </row>
    <row r="73" spans="1:8">
      <c r="A73" s="4" t="s">
        <v>420</v>
      </c>
      <c r="G73" s="5" t="n">
        <v>100000</v>
      </c>
    </row>
    <row r="74" spans="1:8">
      <c r="A74" s="4" t="s">
        <v>424</v>
      </c>
      <c r="G74" s="4" t="s">
        <v>444</v>
      </c>
    </row>
    <row r="75" spans="1:8">
      <c r="A75" s="4" t="s">
        <v>400</v>
      </c>
      <c r="G75" s="4" t="s">
        <v>448</v>
      </c>
    </row>
    <row r="76" spans="1:8">
      <c r="A76" s="4" t="s">
        <v>389</v>
      </c>
      <c r="G76" s="4" t="s">
        <v>449</v>
      </c>
    </row>
    <row r="77" spans="1:8">
      <c r="A77" s="4" t="s">
        <v>415</v>
      </c>
      <c r="G77" s="8" t="n">
        <v>0.15</v>
      </c>
    </row>
    <row r="78" spans="1:8">
      <c r="A78" s="4" t="s">
        <v>79</v>
      </c>
      <c r="G78" s="6" t="n">
        <v>9900</v>
      </c>
    </row>
    <row r="79" spans="1:8">
      <c r="A79" s="4" t="s">
        <v>417</v>
      </c>
      <c r="G79" s="4" t="s">
        <v>26</v>
      </c>
    </row>
    <row r="80" spans="1:8">
      <c r="A80" s="4" t="s">
        <v>88</v>
      </c>
      <c r="G80" s="5" t="n">
        <v>100000</v>
      </c>
    </row>
    <row r="81" spans="1:8">
      <c r="A81" s="4" t="s">
        <v>450</v>
      </c>
    </row>
    <row r="82" spans="1:8">
      <c r="A82" s="4" t="s">
        <v>420</v>
      </c>
      <c r="G82" s="5" t="n">
        <v>1016667</v>
      </c>
    </row>
    <row r="83" spans="1:8">
      <c r="A83" s="4" t="s">
        <v>424</v>
      </c>
      <c r="G83" s="4" t="s">
        <v>451</v>
      </c>
    </row>
    <row r="84" spans="1:8">
      <c r="A84" s="4" t="s">
        <v>400</v>
      </c>
      <c r="G84" s="4" t="s">
        <v>452</v>
      </c>
    </row>
    <row r="85" spans="1:8">
      <c r="A85" s="4" t="s">
        <v>389</v>
      </c>
      <c r="G85" s="4" t="s">
        <v>453</v>
      </c>
    </row>
    <row r="86" spans="1:8">
      <c r="A86" s="4" t="s">
        <v>415</v>
      </c>
      <c r="G86" s="8" t="n">
        <v>0.25</v>
      </c>
    </row>
    <row r="87" spans="1:8">
      <c r="A87" s="4" t="s">
        <v>79</v>
      </c>
      <c r="G87" s="6" t="n">
        <v>150833</v>
      </c>
    </row>
    <row r="88" spans="1:8">
      <c r="A88" s="4" t="s">
        <v>417</v>
      </c>
      <c r="G88" s="4" t="s">
        <v>26</v>
      </c>
    </row>
    <row r="89" spans="1:8">
      <c r="A89" s="4" t="s">
        <v>88</v>
      </c>
      <c r="G89" s="5" t="n">
        <v>1016667</v>
      </c>
    </row>
    <row r="90" spans="1:8">
      <c r="A90" s="4" t="s">
        <v>454</v>
      </c>
    </row>
    <row r="91" spans="1:8">
      <c r="A91" s="4" t="s">
        <v>420</v>
      </c>
      <c r="G91" s="5" t="n">
        <v>5000000</v>
      </c>
    </row>
    <row r="92" spans="1:8">
      <c r="A92" s="4" t="s">
        <v>424</v>
      </c>
      <c r="G92" s="4" t="s">
        <v>455</v>
      </c>
    </row>
    <row r="93" spans="1:8">
      <c r="A93" s="4" t="s">
        <v>400</v>
      </c>
      <c r="G93" s="4" t="s">
        <v>456</v>
      </c>
    </row>
    <row r="94" spans="1:8">
      <c r="A94" s="4" t="s">
        <v>389</v>
      </c>
      <c r="G94" s="4" t="s">
        <v>390</v>
      </c>
    </row>
    <row r="95" spans="1:8">
      <c r="A95" s="4" t="s">
        <v>415</v>
      </c>
      <c r="G95" s="8" t="n">
        <v>0.15</v>
      </c>
    </row>
    <row r="96" spans="1:8">
      <c r="A96" s="4" t="s">
        <v>79</v>
      </c>
      <c r="G96" s="6" t="n">
        <v>495000</v>
      </c>
    </row>
    <row r="97" spans="1:8">
      <c r="A97" s="4" t="s">
        <v>417</v>
      </c>
      <c r="G97" s="4" t="s">
        <v>457</v>
      </c>
    </row>
    <row r="98" spans="1:8">
      <c r="A98" s="4" t="s">
        <v>88</v>
      </c>
      <c r="G98" s="5" t="n">
        <v>5000000</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58</v>
      </c>
      <c r="B1" s="2" t="s">
        <v>1</v>
      </c>
    </row>
    <row r="2" spans="1:3">
      <c r="B2" s="2" t="s">
        <v>2</v>
      </c>
      <c r="C2" s="2" t="s">
        <v>52</v>
      </c>
    </row>
    <row r="3" spans="1:3">
      <c r="A3" s="3" t="s">
        <v>459</v>
      </c>
    </row>
    <row r="4" spans="1:3">
      <c r="A4" s="4" t="s">
        <v>460</v>
      </c>
      <c r="B4" s="5" t="n">
        <v>4167</v>
      </c>
      <c r="C4" s="5" t="n">
        <v>1154167</v>
      </c>
    </row>
    <row r="5" spans="1:3">
      <c r="A5" s="4" t="s">
        <v>461</v>
      </c>
      <c r="B5" s="5" t="n">
        <v>5000000</v>
      </c>
      <c r="C5" s="4" t="s">
        <v>55</v>
      </c>
    </row>
    <row r="6" spans="1:3">
      <c r="A6" s="4" t="s">
        <v>462</v>
      </c>
      <c r="B6" s="4" t="s">
        <v>55</v>
      </c>
      <c r="C6" s="4" t="s">
        <v>55</v>
      </c>
    </row>
    <row r="7" spans="1:3">
      <c r="A7" s="4" t="s">
        <v>463</v>
      </c>
      <c r="C7" s="5" t="n">
        <v>1150000</v>
      </c>
    </row>
    <row r="8" spans="1:3">
      <c r="A8" s="4" t="s">
        <v>464</v>
      </c>
      <c r="B8" s="5" t="n">
        <v>5004167</v>
      </c>
      <c r="C8" s="5" t="n">
        <v>4167</v>
      </c>
    </row>
    <row r="9" spans="1:3">
      <c r="A9" s="3" t="s">
        <v>465</v>
      </c>
    </row>
    <row r="10" spans="1:3">
      <c r="A10" s="4" t="s">
        <v>466</v>
      </c>
      <c r="B10" s="8" t="n">
        <v>3.12</v>
      </c>
      <c r="C10" s="8" t="n">
        <v>0.21</v>
      </c>
    </row>
    <row r="11" spans="1:3">
      <c r="A11" s="4" t="s">
        <v>463</v>
      </c>
      <c r="B11" s="9" t="n">
        <v>0.33</v>
      </c>
      <c r="C11" s="9" t="n">
        <v>0.21</v>
      </c>
    </row>
    <row r="12" spans="1:3">
      <c r="A12" s="4" t="s">
        <v>467</v>
      </c>
      <c r="B12" s="8" t="n">
        <v>0.33</v>
      </c>
      <c r="C12" s="8" t="n">
        <v>3.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468</v>
      </c>
      <c r="B1" s="2" t="s">
        <v>1</v>
      </c>
    </row>
    <row r="2" spans="1:3">
      <c r="B2" s="2" t="s">
        <v>2</v>
      </c>
      <c r="C2" s="2" t="s">
        <v>52</v>
      </c>
    </row>
    <row r="3" spans="1:3">
      <c r="A3" s="4" t="s">
        <v>460</v>
      </c>
      <c r="B3" s="5" t="n">
        <v>5004167</v>
      </c>
      <c r="C3" s="5" t="n">
        <v>4167</v>
      </c>
    </row>
    <row r="4" spans="1:3">
      <c r="A4" s="4" t="s">
        <v>469</v>
      </c>
      <c r="B4" s="4" t="s">
        <v>470</v>
      </c>
    </row>
    <row r="5" spans="1:3">
      <c r="A5" s="4" t="s">
        <v>471</v>
      </c>
      <c r="B5" s="4" t="s">
        <v>55</v>
      </c>
    </row>
    <row r="6" spans="1:3">
      <c r="A6" s="4" t="s">
        <v>472</v>
      </c>
      <c r="B6" s="9" t="n">
        <v>0.33</v>
      </c>
    </row>
    <row r="7" spans="1:3">
      <c r="A7" s="4" t="s">
        <v>473</v>
      </c>
      <c r="B7" s="9" t="n">
        <v>0.33</v>
      </c>
    </row>
    <row r="8" spans="1:3">
      <c r="A8" s="4" t="s">
        <v>474</v>
      </c>
    </row>
    <row r="9" spans="1:3">
      <c r="A9" s="4" t="s">
        <v>475</v>
      </c>
      <c r="B9" s="9" t="n">
        <v>3.12</v>
      </c>
    </row>
    <row r="10" spans="1:3">
      <c r="A10" s="4" t="s">
        <v>476</v>
      </c>
    </row>
    <row r="11" spans="1:3">
      <c r="A11" s="4" t="s">
        <v>475</v>
      </c>
      <c r="B11" s="8" t="n">
        <v>0.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s>
  <sheetData>
    <row r="1" spans="1:4">
      <c r="A1" s="1" t="s">
        <v>477</v>
      </c>
      <c r="B1" s="2" t="s">
        <v>478</v>
      </c>
      <c r="C1" s="2" t="s">
        <v>2</v>
      </c>
      <c r="D1" s="2" t="s">
        <v>52</v>
      </c>
    </row>
    <row r="2" spans="1:4">
      <c r="A2" s="4" t="s">
        <v>460</v>
      </c>
      <c r="C2" s="5" t="n">
        <v>4167</v>
      </c>
      <c r="D2" s="5" t="n">
        <v>1154167</v>
      </c>
    </row>
    <row r="3" spans="1:4">
      <c r="A3" s="4" t="s">
        <v>479</v>
      </c>
      <c r="B3" s="6" t="n">
        <v>812500</v>
      </c>
    </row>
    <row r="4" spans="1:4">
      <c r="A4" s="4" t="s">
        <v>480</v>
      </c>
    </row>
    <row r="5" spans="1:4">
      <c r="A5" s="4" t="s">
        <v>481</v>
      </c>
      <c r="B5" s="5" t="n">
        <v>10000000</v>
      </c>
      <c r="C5" s="4" t="s">
        <v>55</v>
      </c>
    </row>
    <row r="6" spans="1:4">
      <c r="A6" s="4" t="s">
        <v>482</v>
      </c>
    </row>
    <row r="7" spans="1:4">
      <c r="A7" s="4" t="s">
        <v>481</v>
      </c>
      <c r="C7" s="5" t="n">
        <v>5000000</v>
      </c>
    </row>
    <row r="8" spans="1:4">
      <c r="A8" s="4" t="s">
        <v>483</v>
      </c>
    </row>
    <row r="9" spans="1:4">
      <c r="A9" s="4" t="s">
        <v>395</v>
      </c>
      <c r="B9" s="4" t="s">
        <v>425</v>
      </c>
    </row>
    <row r="10" spans="1:4">
      <c r="A10" s="4" t="s">
        <v>400</v>
      </c>
      <c r="B10" s="4" t="s">
        <v>426</v>
      </c>
    </row>
    <row r="11" spans="1:4">
      <c r="A11" s="4" t="s">
        <v>484</v>
      </c>
      <c r="B11" s="5" t="n">
        <v>2500000</v>
      </c>
    </row>
    <row r="12" spans="1:4">
      <c r="A12" s="4" t="s">
        <v>429</v>
      </c>
      <c r="B12" s="8" t="n">
        <v>0.33</v>
      </c>
    </row>
    <row r="13" spans="1:4">
      <c r="A13" s="4" t="s">
        <v>485</v>
      </c>
      <c r="B13" s="5" t="n">
        <v>1250000</v>
      </c>
    </row>
    <row r="14" spans="1:4">
      <c r="A14" s="4" t="s">
        <v>389</v>
      </c>
      <c r="B14" s="4" t="s">
        <v>486</v>
      </c>
      <c r="C14" s="4" t="s">
        <v>55</v>
      </c>
    </row>
    <row r="15" spans="1:4">
      <c r="A15" s="4" t="s">
        <v>487</v>
      </c>
      <c r="B15" s="4" t="s">
        <v>488</v>
      </c>
    </row>
    <row r="16" spans="1:4">
      <c r="A16" s="4" t="s">
        <v>489</v>
      </c>
    </row>
    <row r="17" spans="1:4">
      <c r="A17" s="4" t="s">
        <v>485</v>
      </c>
      <c r="B17" s="5" t="n">
        <v>625000</v>
      </c>
    </row>
    <row r="18" spans="1:4">
      <c r="A18" s="4" t="s">
        <v>490</v>
      </c>
    </row>
    <row r="19" spans="1:4">
      <c r="A19" s="4" t="s">
        <v>485</v>
      </c>
      <c r="B19" s="5" t="n">
        <v>625000</v>
      </c>
    </row>
    <row r="20" spans="1:4">
      <c r="A20" s="4" t="s">
        <v>491</v>
      </c>
    </row>
    <row r="21" spans="1:4">
      <c r="A21" s="4" t="s">
        <v>395</v>
      </c>
      <c r="B21" s="4" t="s">
        <v>425</v>
      </c>
    </row>
    <row r="22" spans="1:4">
      <c r="A22" s="4" t="s">
        <v>400</v>
      </c>
      <c r="B22" s="4" t="s">
        <v>426</v>
      </c>
    </row>
    <row r="23" spans="1:4">
      <c r="A23" s="4" t="s">
        <v>484</v>
      </c>
      <c r="B23" s="5" t="n">
        <v>2500000</v>
      </c>
    </row>
    <row r="24" spans="1:4">
      <c r="A24" s="4" t="s">
        <v>429</v>
      </c>
      <c r="B24" s="8" t="n">
        <v>0.33</v>
      </c>
    </row>
    <row r="25" spans="1:4">
      <c r="A25" s="4" t="s">
        <v>485</v>
      </c>
      <c r="B25" s="5" t="n">
        <v>1250000</v>
      </c>
    </row>
    <row r="26" spans="1:4">
      <c r="A26" s="4" t="s">
        <v>389</v>
      </c>
      <c r="B26" s="4" t="s">
        <v>486</v>
      </c>
      <c r="C26" s="4" t="s">
        <v>55</v>
      </c>
    </row>
    <row r="27" spans="1:4">
      <c r="A27" s="4" t="s">
        <v>487</v>
      </c>
      <c r="B27" s="4" t="s">
        <v>488</v>
      </c>
    </row>
    <row r="28" spans="1:4">
      <c r="A28" s="4" t="s">
        <v>492</v>
      </c>
    </row>
    <row r="29" spans="1:4">
      <c r="A29" s="4" t="s">
        <v>485</v>
      </c>
      <c r="B29" s="5" t="n">
        <v>625000</v>
      </c>
    </row>
    <row r="30" spans="1:4">
      <c r="A30" s="4" t="s">
        <v>493</v>
      </c>
    </row>
    <row r="31" spans="1:4">
      <c r="A31" s="4" t="s">
        <v>485</v>
      </c>
      <c r="B31" s="5" t="n">
        <v>6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94</v>
      </c>
      <c r="B1" s="2" t="s">
        <v>1</v>
      </c>
    </row>
    <row r="2" spans="1:3">
      <c r="B2" s="2" t="s">
        <v>2</v>
      </c>
      <c r="C2" s="2" t="s">
        <v>52</v>
      </c>
    </row>
    <row r="3" spans="1:3">
      <c r="A3" s="3" t="s">
        <v>187</v>
      </c>
    </row>
    <row r="4" spans="1:3">
      <c r="A4" s="4" t="s">
        <v>495</v>
      </c>
      <c r="B4" s="4" t="s">
        <v>496</v>
      </c>
      <c r="C4" s="4" t="s">
        <v>496</v>
      </c>
    </row>
    <row r="5" spans="1:3">
      <c r="A5" s="4" t="s">
        <v>497</v>
      </c>
      <c r="B5" s="6" t="n">
        <v>-380000</v>
      </c>
      <c r="C5" s="6" t="n">
        <v>-214000</v>
      </c>
    </row>
    <row r="6" spans="1:3">
      <c r="A6" s="4" t="s">
        <v>498</v>
      </c>
      <c r="B6" s="5" t="n">
        <v>0</v>
      </c>
      <c r="C6" s="5" t="n">
        <v>0</v>
      </c>
    </row>
    <row r="7" spans="1:3">
      <c r="A7" s="4" t="s">
        <v>499</v>
      </c>
      <c r="B7" s="5" t="n">
        <v>380000</v>
      </c>
      <c r="C7" s="5" t="n">
        <v>214000</v>
      </c>
    </row>
    <row r="8" spans="1:3">
      <c r="A8" s="4" t="s">
        <v>500</v>
      </c>
      <c r="B8" s="6" t="n">
        <v>0</v>
      </c>
      <c r="C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01</v>
      </c>
      <c r="B1" s="2" t="s">
        <v>2</v>
      </c>
      <c r="C1" s="2" t="s">
        <v>52</v>
      </c>
    </row>
    <row r="2" spans="1:3">
      <c r="A2" s="3" t="s">
        <v>502</v>
      </c>
    </row>
    <row r="3" spans="1:3">
      <c r="A3" s="4" t="s">
        <v>503</v>
      </c>
      <c r="B3" s="6" t="n">
        <v>2594008</v>
      </c>
      <c r="C3" s="6" t="n">
        <v>2278000</v>
      </c>
    </row>
    <row r="4" spans="1:3">
      <c r="A4" s="4" t="s">
        <v>504</v>
      </c>
      <c r="B4" s="5" t="n">
        <v>2594008</v>
      </c>
      <c r="C4" s="5" t="n">
        <v>2278000</v>
      </c>
    </row>
    <row r="5" spans="1:3">
      <c r="A5" s="4" t="s">
        <v>505</v>
      </c>
      <c r="B5" s="6" t="n">
        <v>0</v>
      </c>
      <c r="C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40"/>
    <col customWidth="1" max="5" min="5" width="30"/>
    <col customWidth="1" max="6" min="6" width="27"/>
    <col customWidth="1" max="7" min="7" width="20"/>
  </cols>
  <sheetData>
    <row r="1" spans="1:7">
      <c r="A1" s="1" t="s">
        <v>108</v>
      </c>
      <c r="B1" s="2" t="s">
        <v>109</v>
      </c>
      <c r="C1" s="2" t="s">
        <v>110</v>
      </c>
      <c r="D1" s="2" t="s">
        <v>111</v>
      </c>
      <c r="E1" s="2" t="s">
        <v>112</v>
      </c>
      <c r="F1" s="2" t="s">
        <v>113</v>
      </c>
      <c r="G1" s="2" t="s">
        <v>114</v>
      </c>
    </row>
    <row r="2" spans="1:7">
      <c r="A2" s="4" t="s">
        <v>115</v>
      </c>
      <c r="B2" s="6" t="n">
        <v>128194</v>
      </c>
      <c r="C2" s="6" t="n">
        <v>8803</v>
      </c>
      <c r="D2" s="6" t="n">
        <v>3225</v>
      </c>
      <c r="E2" s="6" t="n">
        <v>-5000</v>
      </c>
      <c r="F2" s="6" t="n">
        <v>-16232381</v>
      </c>
      <c r="G2" s="6" t="n">
        <v>-16111215</v>
      </c>
    </row>
    <row r="3" spans="1:7">
      <c r="A3" s="4" t="s">
        <v>116</v>
      </c>
      <c r="C3" s="5" t="n">
        <v>8803942</v>
      </c>
    </row>
    <row r="4" spans="1:7">
      <c r="A4" s="4" t="s">
        <v>105</v>
      </c>
      <c r="B4" s="5" t="n">
        <v>-1017131</v>
      </c>
      <c r="C4" s="4" t="s">
        <v>55</v>
      </c>
      <c r="D4" s="4" t="s">
        <v>55</v>
      </c>
      <c r="E4" s="4" t="s">
        <v>55</v>
      </c>
      <c r="F4" s="4" t="s">
        <v>55</v>
      </c>
      <c r="G4" s="5" t="n">
        <v>-1017131</v>
      </c>
    </row>
    <row r="5" spans="1:7">
      <c r="A5" s="4" t="s">
        <v>117</v>
      </c>
      <c r="B5" s="5" t="n">
        <v>-300000</v>
      </c>
      <c r="C5" s="4" t="s">
        <v>55</v>
      </c>
      <c r="D5" s="5" t="n">
        <v>-2000</v>
      </c>
      <c r="E5" s="4" t="s">
        <v>55</v>
      </c>
      <c r="F5" s="5" t="n">
        <v>-298000</v>
      </c>
      <c r="G5" s="4" t="s">
        <v>55</v>
      </c>
    </row>
    <row r="6" spans="1:7">
      <c r="A6" s="4" t="s">
        <v>118</v>
      </c>
      <c r="C6" s="5" t="n">
        <v>8541667</v>
      </c>
    </row>
    <row r="7" spans="1:7">
      <c r="A7" s="4" t="s">
        <v>119</v>
      </c>
      <c r="B7" s="5" t="n">
        <v>1038754</v>
      </c>
      <c r="C7" s="6" t="n">
        <v>8542</v>
      </c>
      <c r="D7" s="5" t="n">
        <v>-1225</v>
      </c>
      <c r="E7" s="5" t="n">
        <v>5000</v>
      </c>
      <c r="F7" s="5" t="n">
        <v>1026437</v>
      </c>
      <c r="G7" s="4" t="s">
        <v>55</v>
      </c>
    </row>
    <row r="8" spans="1:7">
      <c r="A8" s="4" t="s">
        <v>120</v>
      </c>
      <c r="C8" s="5" t="n">
        <v>17345609</v>
      </c>
    </row>
    <row r="9" spans="1:7">
      <c r="A9" s="4" t="s">
        <v>121</v>
      </c>
      <c r="B9" s="5" t="n">
        <v>-150183</v>
      </c>
      <c r="C9" s="6" t="n">
        <v>17345</v>
      </c>
      <c r="D9" s="4" t="s">
        <v>55</v>
      </c>
      <c r="E9" s="4" t="s">
        <v>55</v>
      </c>
      <c r="F9" s="5" t="n">
        <v>16960818</v>
      </c>
      <c r="G9" s="5" t="n">
        <v>-17128346</v>
      </c>
    </row>
    <row r="10" spans="1:7">
      <c r="A10" s="4" t="s">
        <v>105</v>
      </c>
      <c r="B10" s="5" t="n">
        <v>-6654602</v>
      </c>
      <c r="G10" s="5" t="n">
        <v>-6654602</v>
      </c>
    </row>
    <row r="11" spans="1:7">
      <c r="A11" s="4" t="s">
        <v>122</v>
      </c>
      <c r="C11" s="5" t="n">
        <v>3021668</v>
      </c>
      <c r="D11" s="4" t="s">
        <v>55</v>
      </c>
    </row>
    <row r="12" spans="1:7">
      <c r="A12" s="4" t="s">
        <v>123</v>
      </c>
      <c r="B12" s="5" t="n">
        <v>1866130</v>
      </c>
      <c r="C12" s="6" t="n">
        <v>3022</v>
      </c>
      <c r="D12" s="4" t="s">
        <v>55</v>
      </c>
      <c r="F12" s="5" t="n">
        <v>1863108</v>
      </c>
    </row>
    <row r="13" spans="1:7">
      <c r="A13" s="4" t="s">
        <v>124</v>
      </c>
      <c r="C13" s="5" t="n">
        <v>20367277</v>
      </c>
    </row>
    <row r="14" spans="1:7">
      <c r="A14" s="4" t="s">
        <v>125</v>
      </c>
      <c r="B14" s="6" t="n">
        <v>-4938655</v>
      </c>
      <c r="C14" s="6" t="n">
        <v>20367</v>
      </c>
      <c r="F14" s="6" t="n">
        <v>18823926</v>
      </c>
      <c r="G14" s="6" t="n">
        <v>-237829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06</v>
      </c>
      <c r="B1" s="2" t="s">
        <v>1</v>
      </c>
    </row>
    <row r="2" spans="1:3">
      <c r="B2" s="2" t="s">
        <v>2</v>
      </c>
      <c r="C2" s="2" t="s">
        <v>52</v>
      </c>
    </row>
    <row r="3" spans="1:3">
      <c r="A3" s="3" t="s">
        <v>187</v>
      </c>
    </row>
    <row r="4" spans="1:3">
      <c r="A4" s="4" t="s">
        <v>507</v>
      </c>
      <c r="B4" s="6" t="n">
        <v>-12400000</v>
      </c>
    </row>
    <row r="5" spans="1:3">
      <c r="A5" s="4" t="s">
        <v>508</v>
      </c>
      <c r="B5" s="4" t="s">
        <v>496</v>
      </c>
      <c r="C5" s="4" t="s">
        <v>4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09</v>
      </c>
      <c r="B1" s="2" t="s">
        <v>1</v>
      </c>
    </row>
    <row r="2" spans="1:3">
      <c r="B2" s="2" t="s">
        <v>2</v>
      </c>
      <c r="C2" s="2" t="s">
        <v>52</v>
      </c>
    </row>
    <row r="3" spans="1:3">
      <c r="A3" s="4" t="s">
        <v>510</v>
      </c>
      <c r="B3" s="6" t="n">
        <v>22700</v>
      </c>
      <c r="C3" s="6" t="n">
        <v>11317</v>
      </c>
    </row>
    <row r="4" spans="1:3">
      <c r="A4" s="4" t="s">
        <v>511</v>
      </c>
    </row>
    <row r="5" spans="1:3">
      <c r="A5" s="4" t="s">
        <v>512</v>
      </c>
      <c r="B5" s="6" t="n">
        <v>16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52</v>
      </c>
      <c r="C2" s="2" t="s">
        <v>2</v>
      </c>
    </row>
    <row r="3" spans="1:3">
      <c r="A3" s="4" t="s">
        <v>514</v>
      </c>
      <c r="B3" s="6" t="n">
        <v>24200</v>
      </c>
    </row>
    <row r="4" spans="1:3">
      <c r="A4" s="4" t="s">
        <v>515</v>
      </c>
      <c r="C4" s="6" t="n">
        <v>280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516</v>
      </c>
      <c r="B1" s="2" t="s">
        <v>1</v>
      </c>
    </row>
    <row r="2" spans="1:2">
      <c r="B2" s="2" t="s">
        <v>2</v>
      </c>
    </row>
    <row r="3" spans="1:2">
      <c r="A3" s="3" t="s">
        <v>196</v>
      </c>
    </row>
    <row r="4" spans="1:2">
      <c r="A4" s="4" t="s">
        <v>517</v>
      </c>
      <c r="B4"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9</v>
      </c>
      <c r="B1" s="2" t="s">
        <v>520</v>
      </c>
      <c r="C1" s="2" t="s">
        <v>521</v>
      </c>
      <c r="D1" s="2" t="s">
        <v>522</v>
      </c>
      <c r="E1" s="2" t="s">
        <v>523</v>
      </c>
      <c r="F1" s="2" t="s">
        <v>524</v>
      </c>
      <c r="G1" s="2" t="s">
        <v>346</v>
      </c>
      <c r="H1" s="2" t="s">
        <v>2</v>
      </c>
    </row>
    <row r="2" spans="1:8">
      <c r="A2" s="4" t="s">
        <v>374</v>
      </c>
      <c r="G2" s="6" t="n">
        <v>1446668</v>
      </c>
      <c r="H2" s="4" t="s">
        <v>55</v>
      </c>
    </row>
    <row r="3" spans="1:8">
      <c r="A3" s="4" t="s">
        <v>525</v>
      </c>
    </row>
    <row r="4" spans="1:8">
      <c r="A4" s="4" t="s">
        <v>526</v>
      </c>
      <c r="D4" s="4" t="s">
        <v>55</v>
      </c>
      <c r="F4" s="6" t="n">
        <v>500000</v>
      </c>
    </row>
    <row r="5" spans="1:8">
      <c r="A5" s="4" t="s">
        <v>527</v>
      </c>
      <c r="C5" s="6" t="n">
        <v>325000</v>
      </c>
      <c r="D5" s="6" t="n">
        <v>1010400</v>
      </c>
    </row>
    <row r="6" spans="1:8">
      <c r="A6" s="4" t="s">
        <v>528</v>
      </c>
    </row>
    <row r="7" spans="1:8">
      <c r="A7" s="4" t="s">
        <v>526</v>
      </c>
      <c r="B7" s="6" t="n">
        <v>8500000</v>
      </c>
    </row>
    <row r="8" spans="1:8">
      <c r="A8" s="4" t="s">
        <v>529</v>
      </c>
    </row>
    <row r="9" spans="1:8">
      <c r="A9" s="4" t="s">
        <v>374</v>
      </c>
      <c r="E9" s="6" t="n">
        <v>102500</v>
      </c>
    </row>
    <row r="10" spans="1:8">
      <c r="A10" s="4" t="s">
        <v>530</v>
      </c>
      <c r="E10" s="5" t="n">
        <v>10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52</v>
      </c>
    </row>
    <row r="3" spans="1:3">
      <c r="A3" s="3" t="s">
        <v>127</v>
      </c>
    </row>
    <row r="4" spans="1:3">
      <c r="A4" s="4" t="s">
        <v>105</v>
      </c>
      <c r="B4" s="6" t="n">
        <v>-6654602</v>
      </c>
      <c r="C4" s="6" t="n">
        <v>-1017131</v>
      </c>
    </row>
    <row r="5" spans="1:3">
      <c r="A5" s="3" t="s">
        <v>128</v>
      </c>
    </row>
    <row r="6" spans="1:3">
      <c r="A6" s="4" t="s">
        <v>129</v>
      </c>
      <c r="B6" s="5" t="n">
        <v>1491630</v>
      </c>
      <c r="C6" s="5" t="n">
        <v>251255</v>
      </c>
    </row>
    <row r="7" spans="1:3">
      <c r="A7" s="4" t="s">
        <v>98</v>
      </c>
      <c r="B7" s="5" t="n">
        <v>3351644</v>
      </c>
      <c r="C7" s="5" t="n">
        <v>15527</v>
      </c>
    </row>
    <row r="8" spans="1:3">
      <c r="A8" s="4" t="s">
        <v>130</v>
      </c>
      <c r="B8" s="5" t="n">
        <v>5796</v>
      </c>
      <c r="C8" s="5" t="n">
        <v>69580</v>
      </c>
    </row>
    <row r="9" spans="1:3">
      <c r="A9" s="4" t="s">
        <v>131</v>
      </c>
      <c r="B9" s="5" t="n">
        <v>43758</v>
      </c>
    </row>
    <row r="10" spans="1:3">
      <c r="A10" s="4" t="s">
        <v>99</v>
      </c>
      <c r="B10" s="5" t="n">
        <v>306301</v>
      </c>
      <c r="C10" s="5" t="n">
        <v>1929</v>
      </c>
    </row>
    <row r="11" spans="1:3">
      <c r="A11" s="3" t="s">
        <v>132</v>
      </c>
    </row>
    <row r="12" spans="1:3">
      <c r="A12" s="4" t="s">
        <v>133</v>
      </c>
      <c r="B12" s="5" t="n">
        <v>-858236</v>
      </c>
      <c r="C12" s="5" t="n">
        <v>-124577</v>
      </c>
    </row>
    <row r="13" spans="1:3">
      <c r="A13" s="4" t="s">
        <v>57</v>
      </c>
      <c r="B13" s="5" t="n">
        <v>-37984</v>
      </c>
    </row>
    <row r="14" spans="1:3">
      <c r="A14" s="4" t="s">
        <v>59</v>
      </c>
      <c r="B14" s="5" t="n">
        <v>-202504</v>
      </c>
      <c r="C14" s="5" t="n">
        <v>-45214</v>
      </c>
    </row>
    <row r="15" spans="1:3">
      <c r="A15" s="4" t="s">
        <v>68</v>
      </c>
      <c r="B15" s="5" t="n">
        <v>704835</v>
      </c>
      <c r="C15" s="5" t="n">
        <v>255785</v>
      </c>
    </row>
    <row r="16" spans="1:3">
      <c r="A16" s="4" t="s">
        <v>69</v>
      </c>
      <c r="B16" s="5" t="n">
        <v>920319</v>
      </c>
      <c r="C16" s="5" t="n">
        <v>141033</v>
      </c>
    </row>
    <row r="17" spans="1:3">
      <c r="A17" s="4" t="s">
        <v>134</v>
      </c>
      <c r="B17" s="5" t="n">
        <v>336713</v>
      </c>
      <c r="C17" s="5" t="n">
        <v>-113081</v>
      </c>
    </row>
    <row r="18" spans="1:3">
      <c r="A18" s="4" t="s">
        <v>135</v>
      </c>
      <c r="B18" s="5" t="n">
        <v>-592330</v>
      </c>
      <c r="C18" s="5" t="n">
        <v>-564894</v>
      </c>
    </row>
    <row r="19" spans="1:3">
      <c r="A19" s="3" t="s">
        <v>136</v>
      </c>
    </row>
    <row r="20" spans="1:3">
      <c r="A20" s="4" t="s">
        <v>137</v>
      </c>
      <c r="B20" s="5" t="n">
        <v>-6159585</v>
      </c>
      <c r="C20" s="5" t="n">
        <v>-916575</v>
      </c>
    </row>
    <row r="21" spans="1:3">
      <c r="A21" s="4" t="s">
        <v>138</v>
      </c>
      <c r="B21" s="5" t="n">
        <v>-14460</v>
      </c>
      <c r="C21" s="4" t="s">
        <v>55</v>
      </c>
    </row>
    <row r="22" spans="1:3">
      <c r="A22" s="4" t="s">
        <v>139</v>
      </c>
      <c r="B22" s="5" t="n">
        <v>-6174045</v>
      </c>
      <c r="C22" s="5" t="n">
        <v>-916575</v>
      </c>
    </row>
    <row r="23" spans="1:3">
      <c r="A23" s="3" t="s">
        <v>140</v>
      </c>
    </row>
    <row r="24" spans="1:3">
      <c r="A24" s="4" t="s">
        <v>141</v>
      </c>
      <c r="B24" s="5" t="n">
        <v>8379744</v>
      </c>
      <c r="C24" s="5" t="n">
        <v>1200820</v>
      </c>
    </row>
    <row r="25" spans="1:3">
      <c r="A25" s="4" t="s">
        <v>142</v>
      </c>
      <c r="B25" s="5" t="n">
        <v>-1865000</v>
      </c>
      <c r="C25" s="5" t="n">
        <v>0</v>
      </c>
    </row>
    <row r="26" spans="1:3">
      <c r="A26" s="4" t="s">
        <v>143</v>
      </c>
      <c r="B26" s="5" t="n">
        <v>167000</v>
      </c>
      <c r="C26" s="5" t="n">
        <v>287500</v>
      </c>
    </row>
    <row r="27" spans="1:3">
      <c r="A27" s="4" t="s">
        <v>144</v>
      </c>
      <c r="B27" s="5" t="n">
        <v>6681744</v>
      </c>
      <c r="C27" s="5" t="n">
        <v>1488320</v>
      </c>
    </row>
    <row r="28" spans="1:3">
      <c r="A28" s="4" t="s">
        <v>145</v>
      </c>
      <c r="B28" s="5" t="n">
        <v>-84631</v>
      </c>
      <c r="C28" s="5" t="n">
        <v>6851</v>
      </c>
    </row>
    <row r="29" spans="1:3">
      <c r="A29" s="4" t="s">
        <v>146</v>
      </c>
      <c r="B29" s="5" t="n">
        <v>84631</v>
      </c>
      <c r="C29" s="5" t="n">
        <v>77780</v>
      </c>
    </row>
    <row r="30" spans="1:3">
      <c r="A30" s="4" t="s">
        <v>147</v>
      </c>
      <c r="B30" s="4" t="s">
        <v>55</v>
      </c>
      <c r="C30" s="5" t="n">
        <v>84631</v>
      </c>
    </row>
    <row r="31" spans="1:3">
      <c r="A31" s="3" t="s">
        <v>148</v>
      </c>
    </row>
    <row r="32" spans="1:3">
      <c r="A32" s="4" t="s">
        <v>149</v>
      </c>
      <c r="B32" s="5" t="n">
        <v>462795</v>
      </c>
      <c r="C32" s="5" t="n">
        <v>12703</v>
      </c>
    </row>
    <row r="33" spans="1:3">
      <c r="A33" s="3" t="s">
        <v>150</v>
      </c>
    </row>
    <row r="34" spans="1:3">
      <c r="A34" s="4" t="s">
        <v>151</v>
      </c>
      <c r="B34" s="4" t="s">
        <v>55</v>
      </c>
      <c r="C34" s="5" t="n">
        <v>500000</v>
      </c>
    </row>
    <row r="35" spans="1:3">
      <c r="A35" s="4" t="s">
        <v>152</v>
      </c>
      <c r="B35" s="4" t="s">
        <v>55</v>
      </c>
      <c r="C35" s="5" t="n">
        <v>300000</v>
      </c>
    </row>
    <row r="36" spans="1:3">
      <c r="A36" s="4" t="s">
        <v>153</v>
      </c>
      <c r="B36" s="5" t="n">
        <v>5251329</v>
      </c>
      <c r="C36" s="5" t="n">
        <v>228721</v>
      </c>
    </row>
    <row r="37" spans="1:3">
      <c r="A37" s="4" t="s">
        <v>154</v>
      </c>
      <c r="B37" s="6" t="n">
        <v>42566</v>
      </c>
      <c r="C37"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9:22Z</dcterms:created>
  <dcterms:modified xmlns:dcterms="http://purl.org/dc/terms/" xmlns:xsi="http://www.w3.org/2001/XMLSchema-instance" xsi:type="dcterms:W3CDTF">2020-03-30T17:29:22Z</dcterms:modified>
</cp:coreProperties>
</file>